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sheetId="9" state="visible" r:id="rId9"/>
    <sheet xmlns:r="http://schemas.openxmlformats.org/officeDocument/2006/relationships" name="Basis of presentation, principl"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llaborative arrangements and " sheetId="18" state="visible" r:id="rId18"/>
    <sheet xmlns:r="http://schemas.openxmlformats.org/officeDocument/2006/relationships" name="Royalty and other revenue"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duction in Workforce" sheetId="24" state="visible" r:id="rId24"/>
    <sheet xmlns:r="http://schemas.openxmlformats.org/officeDocument/2006/relationships" name="Subsequent events" sheetId="25" state="visible" r:id="rId25"/>
    <sheet xmlns:r="http://schemas.openxmlformats.org/officeDocument/2006/relationships" name="Basis of presentation, princi_2" sheetId="26" state="visible" r:id="rId26"/>
    <sheet xmlns:r="http://schemas.openxmlformats.org/officeDocument/2006/relationships" name="Basis of presentation, princi_3"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Property, plant and equipment_2" sheetId="31" state="visible" r:id="rId31"/>
    <sheet xmlns:r="http://schemas.openxmlformats.org/officeDocument/2006/relationships" name="Accrued expenses and other cu_2" sheetId="32" state="visible" r:id="rId32"/>
    <sheet xmlns:r="http://schemas.openxmlformats.org/officeDocument/2006/relationships" name="Collaborative arrangements an_2"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Reduction in Workforce (Tables)" sheetId="36" state="visible" r:id="rId36"/>
    <sheet xmlns:r="http://schemas.openxmlformats.org/officeDocument/2006/relationships" name="Description of the business - A" sheetId="37" state="visible" r:id="rId37"/>
    <sheet xmlns:r="http://schemas.openxmlformats.org/officeDocument/2006/relationships" name="Basis of presentation, princi_4" sheetId="38" state="visible" r:id="rId38"/>
    <sheet xmlns:r="http://schemas.openxmlformats.org/officeDocument/2006/relationships" name="Marketable securities - Summary" sheetId="39" state="visible" r:id="rId39"/>
    <sheet xmlns:r="http://schemas.openxmlformats.org/officeDocument/2006/relationships" name="Fair value measurements - Recor" sheetId="40" state="visible" r:id="rId40"/>
    <sheet xmlns:r="http://schemas.openxmlformats.org/officeDocument/2006/relationships" name="Fair value measurements - Narra" sheetId="41" state="visible" r:id="rId41"/>
    <sheet xmlns:r="http://schemas.openxmlformats.org/officeDocument/2006/relationships" name="Fair value measurements - Sched" sheetId="42" state="visible" r:id="rId42"/>
    <sheet xmlns:r="http://schemas.openxmlformats.org/officeDocument/2006/relationships" name="Inventory (Details)" sheetId="43" state="visible" r:id="rId43"/>
    <sheet xmlns:r="http://schemas.openxmlformats.org/officeDocument/2006/relationships" name="Inventory - Narrative (Details)"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Accrued expenses and other cu_3" sheetId="47" state="visible" r:id="rId47"/>
    <sheet xmlns:r="http://schemas.openxmlformats.org/officeDocument/2006/relationships" name="Accrued expenses and other cu_4" sheetId="48" state="visible" r:id="rId48"/>
    <sheet xmlns:r="http://schemas.openxmlformats.org/officeDocument/2006/relationships" name="Leases - 60 Binney Street Narra" sheetId="49" state="visible" r:id="rId49"/>
    <sheet xmlns:r="http://schemas.openxmlformats.org/officeDocument/2006/relationships" name="Leases - Embedded Operating Lea" sheetId="50" state="visible" r:id="rId50"/>
    <sheet xmlns:r="http://schemas.openxmlformats.org/officeDocument/2006/relationships" name="Commitments and contingencies -" sheetId="51" state="visible" r:id="rId51"/>
    <sheet xmlns:r="http://schemas.openxmlformats.org/officeDocument/2006/relationships" name="Collaborative arrangements an_3" sheetId="52" state="visible" r:id="rId52"/>
    <sheet xmlns:r="http://schemas.openxmlformats.org/officeDocument/2006/relationships" name="Collaborative arrangements an_4" sheetId="53" state="visible" r:id="rId53"/>
    <sheet xmlns:r="http://schemas.openxmlformats.org/officeDocument/2006/relationships" name="Collaborative arrangements an_5" sheetId="54" state="visible" r:id="rId54"/>
    <sheet xmlns:r="http://schemas.openxmlformats.org/officeDocument/2006/relationships" name="Royalty and other revenue - Add" sheetId="55" state="visible" r:id="rId55"/>
    <sheet xmlns:r="http://schemas.openxmlformats.org/officeDocument/2006/relationships" name="Equity - Narrative (Detail)" sheetId="56" state="visible" r:id="rId56"/>
    <sheet xmlns:r="http://schemas.openxmlformats.org/officeDocument/2006/relationships" name="Stock-based compensation - Narr" sheetId="57" state="visible" r:id="rId57"/>
    <sheet xmlns:r="http://schemas.openxmlformats.org/officeDocument/2006/relationships" name="Stock-based compensation - Summ" sheetId="58" state="visible" r:id="rId58"/>
    <sheet xmlns:r="http://schemas.openxmlformats.org/officeDocument/2006/relationships" name="Stock-based compensation - Sche"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Net loss per share - Common Sto" sheetId="62" state="visible" r:id="rId62"/>
    <sheet xmlns:r="http://schemas.openxmlformats.org/officeDocument/2006/relationships" name="Reduction in Workforce - Narrat" sheetId="63" state="visible" r:id="rId63"/>
    <sheet xmlns:r="http://schemas.openxmlformats.org/officeDocument/2006/relationships" name="Reduction in Workforce - Summar"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966</t>
        </is>
      </c>
    </row>
    <row r="9">
      <c r="A9" s="4" t="inlineStr">
        <is>
          <t>Entity Registrant Name</t>
        </is>
      </c>
      <c r="B9" s="4" t="inlineStr">
        <is>
          <t>bluebird bio, Inc.</t>
        </is>
      </c>
    </row>
    <row r="10">
      <c r="A10" s="4" t="inlineStr">
        <is>
          <t>Entity Incorporation, State or Country Code</t>
        </is>
      </c>
      <c r="B10" s="4" t="inlineStr">
        <is>
          <t>DE</t>
        </is>
      </c>
    </row>
    <row r="11">
      <c r="A11" s="4" t="inlineStr">
        <is>
          <t>Entity Tax Identification Number</t>
        </is>
      </c>
      <c r="B11" s="4" t="inlineStr">
        <is>
          <t>13-3680878</t>
        </is>
      </c>
    </row>
    <row r="12">
      <c r="A12" s="4" t="inlineStr">
        <is>
          <t>Entity Address, Address Line One</t>
        </is>
      </c>
      <c r="B12" s="4" t="inlineStr">
        <is>
          <t>60 Binney Street</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2</t>
        </is>
      </c>
    </row>
    <row r="16">
      <c r="A16" s="4" t="inlineStr">
        <is>
          <t>City Area Code</t>
        </is>
      </c>
      <c r="B16" s="4" t="inlineStr">
        <is>
          <t>339</t>
        </is>
      </c>
    </row>
    <row r="17">
      <c r="A17" s="4" t="inlineStr">
        <is>
          <t>Local Phone Number</t>
        </is>
      </c>
      <c r="B17" s="4" t="inlineStr">
        <is>
          <t>499-9300</t>
        </is>
      </c>
    </row>
    <row r="18">
      <c r="A18" s="4" t="inlineStr">
        <is>
          <t>Title of 12(b) Security</t>
        </is>
      </c>
      <c r="B18" s="4" t="inlineStr">
        <is>
          <t>Common Stock, $0.01 par value per share</t>
        </is>
      </c>
    </row>
    <row r="19">
      <c r="A19" s="4" t="inlineStr">
        <is>
          <t>Trading Symbol</t>
        </is>
      </c>
      <c r="B19" s="4" t="inlineStr">
        <is>
          <t>BLU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010726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29397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9 Months Ended</t>
        </is>
      </c>
    </row>
    <row r="2">
      <c r="B2" s="2" t="inlineStr">
        <is>
          <t>Sep. 30, 2021</t>
        </is>
      </c>
    </row>
    <row r="3">
      <c r="A3" s="3" t="inlineStr">
        <is>
          <t>Accounting Policies [Abstract]</t>
        </is>
      </c>
    </row>
    <row r="4">
      <c r="A4" s="4" t="inlineStr">
        <is>
          <t>Basis of presentation, principles of consolidation and significant accounting policies</t>
        </is>
      </c>
      <c r="B4" s="4" t="inlineStr">
        <is>
          <t>Basis of presentation, principles of consolidation and significant accounting policies Basis of presentation 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s (“ASU”) of the Financial Accounting Standards Board (“FASB”).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nd results of operations for the interim periods ended September 30, 2021 and 2020. The results of operations for the interim periods are not necessarily indicative of the results of operations to be expected for the full year. These condensed consolidated financial statements should be read in conjunction with the audited consolidated financial statements as of and for the year ended December 31, 2020, and the notes thereto, which are included in the Company’s Annual Report on Form 10-K filed with the Securities and Exchange Commission (the “SEC”) on February 23, 2021. Inventory in the prior year’s condensed consolidated financial statements has been reclassified to conform to the current presentation on the condensed consolidated balance sheets and condensed consolidated statements of cash flows. However, no subtotals in the prior year condensed consolidated financial statements were impacted as a result. Amounts reported are computed based on thousands. As a result, certain totals may not sum due to rounding. The accompanying condensed consolidated financial statements include the accounts of the Company and its wholly-owned subsidiaries, including 2seventy bio, which on November 4, 2021 became an independent, publicly-traded company. All intercompany balances and transactions have been eliminated in consolidation. Any reference in these notes to applicable guidance is meant to refer to GAAP. The Company views its operations and manages its business in one operating segment. Significant accounting policies The significant accounting policies used in preparation of these condensed consolidated financial statements for the three and nine months ended September 30, 2021 are consistent with those discussed in Note 2 to the consolidated financial statements included in the Company’s 2020 Annual Report on Form 10-K, except as noted immediately below and as noted within the "Recent accounting pronouncements - Recently adopted" section. Collaborative arrangement revenue The Company analyzes its collaboration arrangements to assess whether they are within the scope of ASC 808, Collaborative Arrangements ("ASC 808"), which includes determining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Revenue from Contracts with Customers ("Topic 606" or "ASC 606"). For elements of collaboration arrangements that are accounted for pursuant to ASC 808, an appropriate recognition method is determined and applied consistently, generally by analogy to Topic 606. In arrangements where the Company does not deem its collaborator to be its customer, payments to and from its collaborator are presented in the condensed consolidated statements of operations based on the nature of the payments, as summarized in the table and further described below. Nature of Payment Statement of Operations Presentation The Company's share of profits in connection with commercialization of products Collaborative arrangement revenue The Company's share of losses in connection with commercialization of products Share of collaboration loss Net reimbursement of the Company's research and development expenses Collaborative arrangement revenue Net reimbursement of the collaborator's research and development expenses Research and development expense Where the collaborator is the principal in the product sales, the Company recognizes its share of any profits or losses, representing net product sales less cost of goods sold and shared commercial and other expenses, in the period in which such underlying sales occur and costs are incurred by the collaborator. The Company also recognizes its share of costs arising from research and development activities performed by collaborators in the period its collaborators incur such expenses. Royalty and other revenue During the nine months ended September 30, 2021, the Company recognized an immaterial amount of product revenue related to the sale of beti-cel (marketed as ZYNTEGLO) in the European Union and the related cost of goods sold, which is included within royalty and other revenue and cost of royalty and other revenue, respectively. 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regulatory approval. Manufacturing costs incurred prior to regulatory approval for pre-launch inventory that did not qualify for capitalization and clinical manufacturing costs are charged to research and development expense in the Company’s condensed consolidated statements of operations and comprehensive loss as costs are incurred. Additionally, inventory that initially qualifies for capitalization but that may ultimately be used for the production of clinical drug product is expensed as research and development expense when it has been designated for the manufacture of clinical drug product. Inventory consists of cell banks, plasmids, lentiviral vectors, other materials and compounds sourced from third party suppliers and utilized in the manufacturing process, and drug product, which has been produced for the treatment of specific patients, that are owned by the Company. Management periodically reviews inventories for excess or obsolescence, considering factors such as sales forecasts compared to quantities on hand and firm purchase commitments as well as remaining shelf life of on hand inventories. The Company writes-down its inventory that is obsolete or otherwise unmarketable to its estimated net realizable value in the period in which the impairment is first identified. Any such adjustments are included as a component of cost of goods sold within cost of royalty and other revenue on the Company’s condensed consolidated statements of operations. Common Stock Warrants The Company's common stock warrants are evaluated pursuant to ASC 480, Distinguishing Liabilities from Equity ("ASC 480"), and ASC 815, Derivatives and Hedging ("ASC 815"). Management classifies its freestanding warrants as (i) liabilities, if the warrant terms allow settlement of the warrant exercise in cash, or (ii) equity, if the warrant terms only allow settlement in shares of common stock.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future undiscounted cash flows and subsequent fair value estimates used to assess potential and measure any impairment of long-lived assets, including goodwill and intangible assets, and the measurement of right-of-use assets and lease liabilities, contingent consideration, stock-based compensation expense, accrued expenses, revenue recognition, income taxes, inventory capitalization, excess inventory analyses, and the assessment of the Company's ability to fund its operations for at least the next twelve months from the date of issuance of these financial statements. Recent accounting pronouncements Recently adopted ASU No. 2019-12, Income Taxes (Topic 740): Simplifying the Accounting for Income Taxe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as effective beginning January 1, 2021. The adoption of ASU 2019-12 did not have a material impact on the Company's financial position or results of operations upon adoption. ASU No. 2020-06, Debt—Debt with Conversion and Other Options (Subtopic 470-20) and Derivatives and Hedging—Contracts in Entity’s Own Equity (Subtopic 815-40): Accounting for Convertible Instruments and Contracts in an Entity’s Own Equity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Company early adopted the new standard, effective January 1, 2021. The adoption of ASU 2020-06 did not have an impact on the Company's financial position or results of operations upon adoption. ASU No. 2020-08, Codification Improvements to Subtopic 310-20, Receivables - Nonrefundable Fees and Other Costs In October 2020, the FASB issued ASU 2020-08, Codification Improvements to Subtopic 310-20, Receivables - Nonrefundable Fees and Other Costs (“ASU 2020-08”) to provide further clarification and update the previously issued guidance in ASU 2017-08, Receivables - Nonrefundable Fees and Other Costs (Subtopic 310-20: Premium Amortization on Purchased Callable Debt Securities) (“ASU 2017-08”). ASU 2017-08 shortened the amortization period for certain callable debt securities purchased at a premium by requiring that the premium be amortized to the earliest call date. ASU 2020-08 requires that at each reporting period, to the extent that the amortized cost of an individual callable debt security exceeds the amount repayable by the issuer at the next call date, the excess premium shall be amortized to the next call date. The new standard was effective beginning January 1, 2021. The adoption of ASU 2020-08 did not have a material impact on the Company's financial position or results of operations upon adoption. ASU No. 2020-10, Codification Improvements In October 2020, the FASB issued ASU 2020-10, Codification Improvements ("ASU 2020-10"). The amendments in this ASU represent changes to clarify the ASC, correct unintended application of the guidance, or make minor improvements to the ASC that are not expected to have a significant effect on current accounting practice or create a significant administrative cost to most entities. This new standard was effective beginning January 1, 2021. The adoption of ASU 2020-10 did not have a material impact on the Company's financial position or results of operation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Marketable securities The following table summarizes the marketable securities held at September 30, 2021 and December 31, 2020 (in thousands): Description Amortized cost / Cost Unrealized gains Unrealized losses Fair value September 30, 2021 U.S. government agency securities and treasuries $ 312,483 $ 67 $ (58) $ 312,492 Corporate bonds 111,616 7 (35) 111,588 Commercial paper 141,089 — — 141,089 Equity securities 4,305 — (1,205) 3,100 Total $ 569,493 $ 74 $ (1,298) $ 568,269 December 31, 2020 U.S. government agency securities and treasuries $ 675,043 $ 302 $ (74) $ 675,271 Corporate bonds 197,171 432 (40) 197,563 Commercial paper 77,949 1 — 77,950 Equity securities 20,017 — (14,364) 5,653 Total $ 970,180 $ 735 $ (14,478) $ 956,437 No available-for-sale debt securities held as of September 30, 2021 or December 31, 2020 had remaining maturities greater than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 sets forth the Company’s assets and liabilities that are measured at fair value on a recurring basis as of September 30, 2021 and December 31, 2020 (in thousands): Description Total Quoted prices in active markets (Level 1) Significant other observable inputs (Level 2) Significant unobservable inputs (Level 3) September 30, 2021 Assets: Cash and cash equivalents $ 402,461 $ 377,462 $ 24,999 $ — Marketable securities: U.S. government agency securities and treasuries 312,492 — 312,492 — Corporate bonds 111,588 — 111,588 — Commercial paper 141,089 — 141,089 — Equity securities 3,100 3,100 — — Total $ 970,730 $ 380,562 $ 590,168 $ — Liabilities: Contingent consideration $ 1,973 $ — $ — $ 1,973 Total $ 1,973 $ — $ — $ 1,973 December 31, 2020 Assets: Cash and cash equivalents $ 317,705 $ 317,705 $ — $ — Marketable securities: U.S. government agency securities and treasuries 675,271 — 675,271 — Corporate bonds 197,563 — 197,563 — Commercial paper 77,950 — 77,950 — Equity securities 5,653 5,653 — — Total $ 1,274,142 $ 323,358 $ 950,784 $ — Liabilities: Contingent consideration $ 1,509 $ — $ — $ 1,509 Total $ 1,509 $ — $ — $ 1,509 Cash and cash equivalents The Company considers all highly liquid securities with original final maturities of 90 days or less from the date of purchase to be cash equivalents. As of September 30, 2021, cash and cash equivalents comprise funds in cash, money market accounts, U.S. government agency securities and treasuries, and commercial paper. As of December 31, 2020, cash and cash equivalents comprise funds in cash and money market accounts. Marketable securities Marketable securities classified as Level 2 within the valuation hierarchy generally consist of U.S. government agency securities and treasuries, corporate bonds, and commercial paper.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amortized cost of available-for-sale debt securities is adjusted for amortization of premiums and accretion of discounts to the next call date for premiums or to maturity for discounts. At September 30, 2021 and December 31, 2020, the balance in the Company’s accumulated other comprehensive loss includes activity related to the Company’s available-for-sale debt securities. There were no material realized gains or losses recognized on the sale or maturity of available-for-sale debt securities during the three and nine months ended September 30, 2021 or 2020. Accrued interest receivable on the Company's available-for-sale debt securities totaled $1.2 million and $3.1 million as of September 30, 2021 and December 31, 2020, respectively. No accrued interest receivable was written off during the three and nine months ended September 30, 2021 or 2020. The following table summarizes available-for-sale debt securities in a continuous unrealized loss position for less than and greater than twelve months, and for which an allowance for credit losses has not been recorded at September 30, 2021 and December 31, 2020 (in thousands): Less than 12 months 12 months or greater Total Description Fair value Unrealized losses Fair value Unrealized losses Fair value Unrealized losses September 30, 2021 U.S. government agency securities $ 124,322 $ (58) $ — $ — $ 124,322 $ (58) Corporate bonds 74,279 (31) 11,377 (4) 85,656 (35) Total $ 198,601 $ (89) $ 11,377 $ (4) $ 209,978 $ (93) December 31, 2020 U.S. government agency securities $ 211,384 $ (74) $ — $ — $ 211,384 $ (74) Corporate bonds 76,598 (40) 1,205 — 77,803 (40) Total $ 287,982 $ (114) $ 1,205 $ — $ 289,187 $ (114) The Company determined that there was no material change in the credit risk of the above investments during the nine months ended September 30, 2021. As such, an allowance for credit losses was not recognized. As of September 30, 2021, the Company does not intend to sell such securities and it is not more likely than not that the Company will be required to sell the securities before recovery of their amortized cost bases. The Company held equity securities with an aggregate fair value of $3.1 million and $5.7 million as of September 30, 2021 and December 31, 2020, respectively, within short-term marketable securities on its condensed consolidated balance sheets. In January 2021, the Company sold a portion of its equity securities for proceeds of $31.3 million. During the three months ended September 30, 2021 and 2020, the Company recorded gains of $0.5 million and losses of $5.8 million, respectively, related to its equity securities. During the nine months ended September 30, 2021 and 2020, the Company recorded gains of $28.8 million and losses of $9.1 million, respectively, related to its equity securities. Gains and losses related to equity securities are included in other income (expense), net on the condensed consolidated statements of operations and comprehensive loss. Contingent consideration In connection with its prior acquisition of Precision Genome Engineering, Inc. (“Pregenen”), the Company may be required to pay future consideration that is contingent upon the achievement of specified development, regulatory approvals or sales-based milestone event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nsolidated statements of operations and comprehensive loss. In the absence of new information, changes in fair value will reflect changing discount rates and the passage of time. Contingent consideration is included in accrued expenses and other current liabilities and other non-current liabilities on the condensed consolidated balance sheets. Upon the completion of the separation of its severe genetic disease and oncology programs into two separate, independent publicly traded companies in November 2021, all future obligations related to the contingent consideration described above were assumed by 2seventy bio. Please refer to Note 9, Commitments and contingencie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Inventory Inventory consists of the following (in thousands): As of September 30, 2021 As of December 31, 2020 Raw materials $ — $ 8,967 Finished goods 766 1,731 Inventory $ 766 $ 10,698 During the three and nine months ended September 30, 2021, the Company recorded a reserve for excess inventories of $14.6 million and $29.7 million, respectively, which is included within cost of royalty and other revenue with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Property, plant and equipment, net Property, plant and equipment, net, consists of the following (in thousands): As of September 30, 2021 As of December 31, 2020 Land $ — $ 1,210 Building — 15,745 Computer equipment and software 5,699 6,950 Office equipment 6,686 7,665 Laboratory equipment 59,673 55,521 Leasehold improvements 31,579 34,286 Construction-in-progress 875 92,514 Total property, plant and equipment 104,512 213,891 Less accumulated depreciation and amortization (58,767) (51,060) Property, plant and equipment, net $ 45,745 $ 162,831 North Carolina manufacturing facility In November 2017, the Company acquired a manufacturing facility in Durham, North Carolina for the future manufacture of lentiviral vector for the Company’s gene therapies. In July 2021, the Company and National Resilience, Inc. ("Resilience") announced a strategic manufacturing collaboration aimed to accelerate the early research, development, and delivery of cell therapies. Agreements related to the collaboration were executed in September 2021. As part of the agreement, Resilience acquired the Company's manufacturing facility in Durham and retained all staff currently employed at the site. As a result of the transaction, the Company disposed of $111.2 million of net assets, primarily consisting of the building and laboratory equipment. Please refer to Note 10, Collaborative arrangements and strategic partnershi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 of the following (in thousands): As of September 30, 2021 As of December 31, 2020 Employee compensation $ 95,505 $ 55,802 Manufacturing costs 21,809 22,571 Clinical and contract research organization costs 19,017 23,766 Collaboration costs 28,031 20,004 Property, plant and equipment 618 789 License and milestone fees 467 278 Professional fees 2,549 1,541 Other 35,794 20,655 Accrued expenses and other current liabilities $ 203,790 $ 145,406 Accrued employee compensation includes severance costs associated with the Company's orderly wind down of its European operations. As of September 30, 2021, the Company had accrued expenses of $19.7 million related to these restructuring costs. Please refer to Note 16, Reduction in Workfor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leases certain office and laboratory space, primarily located in Cambridge, Massachusetts and Seattle, Washington. Additionally, the Company has embedded leases at various contract manufacturing organizations in both the United States and internationally. Except as described below, there have been no material changes in lease obligations from those disclosed in Note 8 to the consolidated financial statements included in the Company's 2020 Annual Report on Form 10-K. 60 Binney Street lease In October 2021, the Company entered into a consent to assignment and amendment to its lease agreement for its 60 Binney Street Lease. The agreement reassigns the Company's interest in the lease to 2seventy bio, Inc. and releases the Company from its obligation to maintain the $13.8 million collateralized letter of credit required under the original lease. Following November 4, 2021, the date on which the separation of the Company and 2seventy bio was completed, the Company will reassess the accounting for this lease under ASC 842, Leases . Seattle, Washington leases In October 2021, the Company entered into a consent to assignment and amendment to its lease agreement for office and laboratory space in Seattle, Washington and the related sublease that was executed in September 2020 for a portion of the space. The agreement reassigns the Company's interest in the lease and the sublease to 2seventy bio, Inc. As part of the assignment, the sublease agreement associated with the expanded space was also assigned to 2seventy bio, Inc. Upon separation, the Company removed the related right-of-use asset and liability from its condensed consolidated balance sheets. Embedded operating leases In July 2020, the Company entered into an agreement reserving manufacturing capacity with a contract manufacturing organization. The Company concluded that this agreement contains an embedded operating lease as a controlled environment room at the facility is designated for the Company's exclusive use during the term of the agreement, with the option to sublease the space if the Company provides notice that it will not utilize it for a specified duration of time. Under the terms of the agreement, the Company will be required to pay up to $5.4 million per year in maintenance fees in addition to the cost of any services provided and may terminate this agreement with eighteen months' notice. The term of the agreement is five years, with the option to extend. The Company recorded a right-of-use asset and lease liability for this operating lease upon lease commencement in March 2021 and is recognizing rent expense on a straight-line basis throughout the remaining term of the embedded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ntingent consideration related to business combinations In June 2014, the Company acquired Pregenen. The Company may be required to make up to $99.9 million in remaining future contingent cash payments to the former equity holders of Pregenen upon the achievement of certain commercial milestones related to the Pregenen technology. In accordance with accounting guidance for business combinations, contingent consideration liabilities are required to be recognized on the condensed consolidated balance sheets at fair value. Estimating the fair value of contingent consideration requires the use of significant assumptions primarily relating to probabilities of successful achievement of certain clinical and commercial milestones, the expected timing in which these milestones will be achieved, and discount rates. The use of different assumptions could result in materially different estimates of fair value. Upon the completion of the separation of its severe genetic disease and oncology programs into two separate, independent publicly traded companies in November 2021, 2seventy bio assumed all future obligations related to the contingent consideration described above. Other funding commitments The Company may be obligated to make future development, regulatory, and commercial milestone payments, and royalty payments on future sales of specified products associated with its collaboration and license agreements. Payments under these agreements generally become due and payable upon achievement of such milestones or sales. When the achievement of these milestones or sales have occurred, the corresponding amounts are recognized in the Company’s financial statements. Please refer to Note 10, Collaborative arrangements and strategic partnerships, for further information on the Company's collaboration agreements and to Note 11, Royalty and other revenue , for further information on the Company's license agreements. Additionally, the Company is party to various contracts with contract research organizations and contract manufacturers that generally provide for termination on notice, with the exact amounts in the event of termination to be based on the timing of the termination and the terms of the agreement. There have been no material changes in future minimum purchase commitments from those disclosed in Note 9 to the consolidated financial statements included in the Company's 2020 Annual Report on Form 10-K. While there are no material legal proceedings the Company is aware of, the Company may become party to various claims and complaints arising in the ordinary course of business.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unlimited. Management does not believe that any ultimate liability resulting from any of these claims will have a material adverse effect on its results of operations, financial position, or liquidity. However, management cannot give any assurance regarding the ultimate outcome of any claims, and their resolution could be material to operating results for any particular period. The Company also indemnifies each of its directors and office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or office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strategic partnerships</t>
        </is>
      </c>
      <c r="B1" s="2" t="inlineStr">
        <is>
          <t>9 Months Ended</t>
        </is>
      </c>
    </row>
    <row r="2">
      <c r="B2" s="2" t="inlineStr">
        <is>
          <t>Sep. 30, 2021</t>
        </is>
      </c>
    </row>
    <row r="3">
      <c r="A3" s="3" t="inlineStr">
        <is>
          <t>Organization, Consolidation and Presentation of Financial Statements [Abstract]</t>
        </is>
      </c>
    </row>
    <row r="4">
      <c r="A4" s="4" t="inlineStr">
        <is>
          <t>Collaborative arrangements and strategic partnerships</t>
        </is>
      </c>
      <c r="B4" s="4" t="inlineStr">
        <is>
          <t xml:space="preserve">Collaborative arrangements and strategic partnerships Bristol-Myers Squibb In March 2013, the Company entered into a collaboration agreement with BMS. The details of the collaboration agreements and the payments the Company has received, and is entitled to receive, are further described in Note 11, Collaborative arrangements, to the Company’s consolidated financial statements included in its Annual Report on Form 10-K for the year ended December 31, 2020. During the third quarter of 2021, there have been no changes to the terms of the Company’s collaboration agreement with BMS. Upon the completion of the separation of its severe genetic disease and oncology programs into two separate, independent publicly traded companies in November 2021, 2seventy bio assumed the collaboration agreement with BMS. Ide-cel Under the Company’s collaboration agreement with BMS, the Company shares equally in the profit and loss related to the development and commercialization of ide-cel in the United States. The Company has no remaining financial rights with respect to the development or commercialization of ide-cel outside of the United States. The Company accounts for its collaborative arrangement efforts with BMS in the United States within the scope of ASC 808 given that both parties are active participants in the activities and both parties are exposed to significant risks and rewards dependent on the commercial success of the activities. The calculation of collaborative activity to be recognized for joint ide-cel efforts in the United States is performed on a quarterly basis and is independent of previous quarterly activity. This may result in fluctuations between revenue and expense recognition period over period, depending on the varying extent of effort performed by each party during the period. The Company recognizes revenue related to the combined unit of accounting for the ex-U.S. license and lentiviral vector manufacturing services under Topic 606. Ide-cel U.S. Share of Collaboration Profit or Loss In March 2021, BMS received marketing approval from the U.S. Food and Drug Administration for ide-cel as a treatment for adult patients with relapsed or refractory multiple myeloma after four or more prior lines of therapy, including an immunomodulatory agent, a proteasome inhibitor, and an anti-CD38 monoclonal antibody. BMS is primarily responsible for the commercialization of ide-cel and they are the principal for commercial activity. On a quarterly basis, the Company determines its share of collaboration profit or loss for commercial activities. The Company’s share of any collaboration profit for commercial activities is recognized as collaborative arrangement revenue and its share of any collaboration loss for commercial activity is recognized as an operating expense and classified as share of collaboration loss on the Company's condensed consolidated statement of operations. The Company also is responsible for equally sharing in the ongoing ide-cel research and development activities being conducted by BMS in the United States. The net amount owed to BMS for research and development activities is classified as research and development expense on the condensed consolidated statement of operations. If BMS is obligated to reimburse the Company because the Company’s research and development costs exceeds BMS’ research and development costs, the net amount is recorded as collaborative arrangement revenue. During the three and nine months ended September 30, 2021, the Company recognized $13.0 million, included as a component of collaborative arrangement revenue, on the condensed consolidated statement of operations and comprehensive loss, related to its share of collaboration profit associated with ide-cel commercial activities. During the three and nine months ended September 30, 2021, the Company recognized $0.0 million and $10.1 million, included as a component of share of collaborative arrangement loss, on the condensed consolidated statement of operations and comprehensive loss, related to its share of collaboration loss associated with ide-cel commercial activities. These amounts include the Company’s share of BMS’ ide-cel product revenue, cost of goods sold, and selling costs, offset by any reimbursement of commercial costs incurred by the Company during the three and nine month periods. The following table summarizes the amounts associated with the research activities under the collaboration included in research and development expense or recognized as collaborative arrangement revenue for the three and nine months ended September 30, 2021, and 2020 (in thousands): For the three months ended September 30, For the nine months ended September 30, 2021 2020 2021 2020 ASC 808 ide-cel research and development revenue - U.S. (1)(2) $ — $ — $ — $ 108,196 ASC 808 ide-cel research and development expense - U.S. (1) $ (5,660) $ (16,084) $ (31,678) $ (21,164) (1) As noted above, the calculation of collaborative arrangement activity to be recognized for joint ide-cel efforts in the United States is performed on a quarterly basis. The calculation is independent of previous activity, which may result in fluctuations between revenue and expense recognition period over period, depending on the varying extent of effort performed by each party during the period. (2) In the second quarter of 2020, the Company recognized $169.2 million as a cumulative catch-up adjustment to revenue recorded in connection with the May 2020 First Amendment to the Amended and Restated Co-Development, Co-Promote and Profit Share Agreement (“Amended Ide-cel CCPS”), a portion of which was recognized as ASC 808 research and development collaboration revenue. Refer to Note 11, Collaborative arrangements, of the Company’s Annual Report on Form 10-K for further discussion on the Amended Ide-cel CCPS. Ide-cel ex-U.S. Service Revenue The following table summarizes the revenue recognized related to ide-cel ex-U.S. activities for the three and nine months ended September 30, 2021, and 2020 (in thousands): For the three months ended September 30, For the nine months ended September 30, 2021 2020 2021 2020 ASC 606 ide-cel license and manufacturing revenue - ex-U.S. (1) $ 5,314 $ 6,913 $ 14,698 $ 94,733 (1) In the second quarter of 2020, the Company recognized $169.2 million as a cumulative catch-up adjustment to revenue recorded in connection with the May 2020 First Amendment to the Amended and Restated Co-Development, Co-Promote and Profit Share Agreement (“Amended Ide-cel CCPS”), a portion of which was recognized as ASC 606 license and manufacturing revenue. Refer to Note 11, Collaborative arrangements, of the Company’s Annual Report on Form 10-K for further discussion on the Amended Ide-cel CCPS. bb21217 In addition to the activities related to ide-cel, BMS previously exercised its option to obtain an exclusive worldwide license to develop and commercialize bb21217, the second product candidate under the collaboration arrangement with BMS which is further described in Note 11, Collaborative arrangements, to the Company’s consolidated financial statements included in its Annual Report on Form 10-K for the year ended December 31, 2020. Under the collaboration arrangement with BMS, the Company has an option to co-develop and co-promote bb21217 within the United States. The Company currently expects it will exercise its option to co-develop and co-promote bb21217 within the United States. The Company’s election to co-develop and co-promote bb21217 within the United States must be made by the substantial completion of CRB-402, the on-going phase 1 clinical trial of bb21217. If elected, the Company expects the responsibilities of the parties to remain largely unchanged, however, the Company expects it will share equally in all profits and losses relating to developing, commercializing and manufacturing bb21217 within the United States and to have the right to participate in the development and promotion of bb21217 within the United States. Under this scenario, the U.S. milestones and royalties payable would be adjusted and the Company would be eligible to receive a $10.0 million development milestone payment related to the development of bb21217 within the United States. The Company would not be eligible for royalties on U.S. sales of bb21217 under this scenario. In the event the Company does not exercise its option to co-develop and co-promote bb21217, the Company will receive an additional fee in the amount of $10.0 million. Under this scenario, the Company is eligible to receive U.S. milestones of up to $85.0 million for the first indication to be addressed by bb21217 and royalties for U.S. sales of bb21217. All of the remaining development, regulatory, and commercial milestones related to U.S. development, regulatory and commercialization activities are fully constrained and are therefore excluded from the transaction price. As part of its evaluation of the constraint, the Company considered numerous factors, including the fact that achievement of the milestones is outside the control of the Company and contingent upon the future success of its clinical trials, the licensee’s efforts, or the receipt of regulatory approval. Any consideration related to U.S. sales-based milestones (including royalties) will be recognized when the related sales occur as these amounts have been determined to relate predominantly to the license granted to BMS and therefore are recognized at the later of when the performance obligation is satisfied or the related sales occur. The transaction price associated with the collaboration arrangement consists of $31.0 million of upfront payments and option payments received from BMS and $1.8 million in variable consideration which represents reimbursement to be received from BMS for manufacturing vector and associated payloads through development. The Company has identified two performance obligations with respect to the arrangement with BMS. The initial performance obligation was for research and development services substantially completed in September 2019, associated with the initial phase 1 clinical trial. The Company allocated $5.4 million of consideration to the research and development services performance obligation and fully recognized the consideration through September 2019. The other performance obligation relates to a combined performance obligation for the bb21217 license and vector manufacturing services through development, and the remaining $27.3 million in consideration was allocated to this combined performance obligation. The Company will satisfy this combined performance obligation as the bb21217 manufacturing services are performed . As of September 30, 2021, the Company has not commenced manufacturing and the full amount of the allocated transaction price remains unsatisfied. The Company re-evaluates the transaction price, including the estimated variable consideration included in the transaction price and all constrained amounts, each reporting period and as uncertain events are resolved or other changes in circumstances occur. Contract assets and liabilities – ide-cel and bb21217 The Company receives payments from its collaborative partners based on billing schedules established in each contract. Up-front payments and fees are recorded as deferred revenue upon receipt or when due until such time as the Company satisfies its performance obligations under these arrangements. A contract asset is a conditional right to consideration in exchange for goods or services that the Company has transferred to a customer. Amounts are recorded as accounts receivable when the Company’s right to consideration is unconditional. The following table presents changes in the balances of the Company’s BMS receivables and contract liabilities during the nine months ended September 30, 2021 (in thousands): Balance at December 31, Additions Deductions Balance at Receivables $ 400 $ 12,661 $ (400) $ 12,661 Contract liabilities: Deferred revenue $ 26,582 $ — $ (820) $ 25,762 The increase in the receivables balance for the nine months ended September 30, 2021 is driven by amounts owed to the Company from BMS in the period under the settlement terms of the collaboration agreement. The decrease in deferred revenue during the nine months ended September 30, 2021 is driven by the release of the remaining $0.8 million of deferred revenue associated with the combined performance obligation consisting of the ide-cel license and manufacturing services. Regeneron Regeneron Collaboration Agreement In August 2018, the Company entered into a Collaboration Agreement (the “Regeneron Collaboration Agreement”) with Regeneron pursuant to which the parties will apply their respective technology platforms to the discovery, development, and commercialization of novel immune cell therapies for cancer. In August 2018, following the completion of required regulatory reviews, the Regeneron Collaboration Agreement became effective. Under the terms of the agreement, the parties will leverage Regeneron’s proprietary platform technologies for the discovery and characterization of fully human antibodies, as well as T cell receptors directed against tumor-specific proteins and peptides and the Company will contribute its field-leading expertise in gene therapy. Upon the completion of the separation of its severe genetic disease and oncology programs into two separate, independent publicly traded companies in November 2021, the collaboration agreement with Regeneron was assumed by 2seventy bio. In accordance with the Regeneron Collaboration Agreement, the parties jointly selected six initial targets and intend to equally share the costs of research up to the point of submitting an IND application for a potential gene therapy product directed to a particular target. Additional targets may be selected to add to or replace any of the initial targets during the five-year research collaboration term as agreed to by the parties. Regeneron will accrue a certain number of option rights exercisable against targets as the parties reach certain milestones under the terms of the agreement. Upon the acceptance of an IND for the first product candidate directed to a target, Regeneron will have the right to exercise an option for co-development/co-commercialization of product candidates directed to such target on a worldwide or applicable opt-in territory basis, with certain exceptions. Where Regeneron chooses to opt-in, the parties will share equally in the costs of development and commercialization and will share equally in any profits or losses therefrom in applicable opt-in territories. Outside of the applicable opt-in territories, the target becomes a licensed target and Regeneron would be eligible to receive, with respect to any resulting product, milestone payments of up to $130.0 million per product and royalties on net sales outside of the applicable opt-in territories at a rate ranging from the mid-single digits to low-double digits. A target would also become a licensed target in the event Regeneron does not have an option to such target, or Regeneron does not exercise its option with respect to such target. Either party may terminate a given research program directed to a particular target for convenience, and the other party may elect to continue such research program at its expense, receiving applicable cross-licenses. The terminating party will receive licensed product royalties and milestone payments on the potential applicable gene therapy products. Where the Company terminates a given research program for convenience, and Regeneron elects to continue such research program, the parties will enter into a transitional services agreement. Under certain conditions, following its opt-in, Regeneron may terminate a given collaboration program and the Company may elect to continue the development and commercialization of the applicable potential gene therapy products as licensed products. Regeneron Share Purchase Agreement A Share Purchase Agreement (“SPA”) was entered into by the parties in August 2018. In August 2018, the closing date of the transaction, the Company issued Regeneron 0.4 million shares of the Company’s common stock, subject to certain restrictions, for $238.10 per share, or $100.0 million in the aggregate. The purchase price represents $63.0 million worth of common stock plus a $37.0 million premium, which represents a collaboration research advancement, or credit to be applied to Regeneron’s initial 50 percent funding obligation for collaboration research, after which the collaborators will continue to fund ongoing research equally. The collaboration research advancement only applies to pre-IND research activities and is not refundable or creditable against post-IND research activities for any programs where Regeneron exercises their opt-in rights. Accounting analysis – Regeneron At the commencement of the arrangement, two units of accounting were identified, which are the issuance of 0.4 million shares of the Company’s common stock and joint research activities during the five-year research collaboration term. The Company determined the total transaction price to be $100.0 million, which comprises $54.5 million attributed to the equity sold to Regeneron and $45.5 million attributed to the joint research activities. In determining the fair value of the common stock at closing, the Company considered the closing price of the common stock on the closing date of the transaction and included a lack of marketability discount because Regeneron received shares subject to certain restrictions. The Company analyzed the joint research activities to assess whether they fall within the scope of ASC 808, and will reassess this throughout the life of the arrangement based on changes in the roles and responsibilities of the parties. Based on the terms of the arrangement as outlined above, for the collaboration research performed prior to submission of an IND application for a potential gene therapy product, both parties are deemed to be active participants in the collaboration. Both parties are performing research and development activities and will share equally in these costs through IND. Additionally, Regeneron and the Company are exposed to significant risks and rewards dependent on the commercial success of any product candidates that may result from the collaboration. As such, the collaboration arrangement is deemed to be within the scope of ASC 808. The $45.5 million attributed to the joint research activities includes the $37.0 million creditable against amounts owed to the Company by Regeneron. The collaboration research advancement will be reduced over time for amounts due to the Company by Regeneron as a result of the parties agreeing to share in the costs of collaboration research equally. The remainder of the amount attributed to the joint research activities will be recognized over the five-year research collaboration term. Consistent with its collaboration accounting policy, the Company will recognize collaborative arrangement revenue or research and development expense related to the joint research activities in future periods depending on the amounts incurred by each party in a given reporting period. That is, if the Company’s research costs incurred exceed those research costs incurred by Regeneron in a given quarter, the Company will record collaborative arrangement revenue and reduce the original $37.0 million advance by the amount due from Regeneron until such advancement is fully utilized, after which the Company would record an amount due from Regeneron. If Regeneron’s research costs incurred exceed those research costs incurred by the Company in a given quarter, the Company will record research and development expense and record a liability for the amount due to Regeneron. As of September 30, 2021 and December 31, 2020, the Company has $25.9 million and $30.8 million, respectively, of the amount attributed to the joint research activities remaining to be recognized, which is classified as collaboration research advancement, current portion and collaboration research advancement, net of current portion on the condensed consolidated balance sheets. The Company recognized $1.7 million and $4.9 million of collaborative arrangement revenue from the Regeneron Collaboration Agreement during the three and nine months ended September 30, 2021, respectively. The Company recognized $2.4 million and $6.2 million of collaborative arrangement revenue from the Regeneron Collaboration Agreement during the three and nine months ended September 30, 2020, respectively. Resilience Background In July 2021, the Company and Resilience US, Inc. (formerly known as Resilience Boston, Inc.), an affiliate of National Resilience, Inc. ("Resilience"), signed an Asset Purchase Agreement (the “Agreement”). As part of the Agreement, and upon the closing of the transaction which occurred in September 2021, Resilience acquired the Company's lentiviral vector manufacturing facility located in Durham, North Carolina and retained staff currently employed at the site. In exchange, the Company received $110.3 million for the facility and related fixed assets. Upon closing, the Company entered into certain ancillary agreements, including two manufacturing agreements and a license agreement (the “License Agreement”), among others (together referred to as the “Ancillary Agreements”). One manufacturing agreement will support the future manufacturing of lentiviral vector for the Company’s commercial product in collaboration with BMS, ide-cel (the “Commercial Supply Agreement”), while the other will support ongoing manufacturing for lentiviral vector for the Company's development candidates (the “Development Manufacturing Agreement”). The Company also agreed to reimburse Resilience for an amount equal to 50% of the net operating losses of and relating to the manufacturing facility’s business incurred during the twelve-month period ending on the first anniversary of the closing of the transaction, as calculated in accordance with the Agreement, subject to a cap of $15.0 million. In exchange, under the terms of the Development Manufacturing Agreement, the Company will receive up to eight batches of lentiviral vector during the twelve-month period ending on the first anniversary of the closing of the transaction. The License Agreement grants Resilience a worldwide, co-exclusive license to intellectual property controlled by the Company to perform Resilience’s obligations and exercise Resilience’s rights under the supply agreements, and a worldwide, nonexclusive right to offer certain manufacturing services to third-party customers under certain of the Company's intellectual property. Under the terms of the License Agreement, the Company may receive a high single-digit to low double-digit percentage tiered royalty based on Resilience’s gross margins for transactions entered into with parties other than the Company and which the Company's proprietary intellectual property is utilized as part of such transaction. Under the Commercial Supply Agreement, the Company will pay fully burdened manufacturing cost plus a markup for production of vector. Under the Development Manufacturing Agreement, services, manufacture, and delivery of batches of lentiviral vector during the first twelve months from the execution of this agreement will be free of cost, as the costs of these services are represented by the net operating loss sharing arrangement outlined within the Agreement. As such, the Company has committed to a minimum purchase of at least the Company's 50% share of the net operating losses during the first twelve months from the execution of such agreement. After the first twelve months, the Company will pay Resilience the fully burdened manufacturing cost plus a markup for production of vector. Upon the completion of the separation of its severe genetic disease and oncology programs into two separate, independent publicly traded companies in November 2021, 2seventy bio was assigned the Agreement and the Ancillary Agreements described above. Accounting analysis - Resilience The Company determined that the sale of the manufacturing facility was a sale of a business, as defined by ASC 805, Business Combinations (“ASC 805”) . As such, the Company calculated the gain or loss associated with the sale of the business under ASC 810 Consolidations (“ASC 810”). As the sale meets the definition of a business, the Company calculated the gain or loss under ASC 810 as the consideration received less the carrying amount of the net assets and liabilities, including any allocated goodwill, acquired and assumed by Resilience as part of the sale. As part of the computation, the Company determined that approximately $1.1 million of the goodwill balance was attributable to the portion of the reporting unit related to the Durham, North Carolina facility. As such, this amount was disposed of and is reflected in the Company’s condensed, consolidated balance sheets as of September 30, 2021, as part of the sale of the facility. The Company measured the fair value of the consideration received as the $110.3 million payment received from Resilience, future royalties under the License Agreement and any off-market component of the Ancillary Agreements. Th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oyalty and other revenue</t>
        </is>
      </c>
      <c r="B1" s="2" t="inlineStr">
        <is>
          <t>9 Months Ended</t>
        </is>
      </c>
    </row>
    <row r="2">
      <c r="B2" s="2" t="inlineStr">
        <is>
          <t>Sep. 30, 2021</t>
        </is>
      </c>
    </row>
    <row r="3">
      <c r="A3" s="3" t="inlineStr">
        <is>
          <t>License And Royalty Revenue [Abstract]</t>
        </is>
      </c>
    </row>
    <row r="4">
      <c r="A4" s="4" t="inlineStr">
        <is>
          <t>Royalty and other revenue</t>
        </is>
      </c>
      <c r="B4" s="4" t="inlineStr">
        <is>
          <t>Royalty and other revenue The Company has out-licensed intellectual property to various third parties. Under the terms of these agreements, the Company may be entitled to royalties and milestone payments. In April 2017, the Company entered into a worldwide license agreement with Novartis, which is further described in Note 12, Royalty and other revenue , to the consolidated financial statements included in the Company’s 2020 Annual Report on Form 10-K. Beginning in the fourth quarter of 2017, the Company began recognizing royalty revenue from sales of tisagenlecleucel under the agreement. This license agreement was terminated effective March 2021, at which point in time Novartis was no longer required to pay the Company royalty or other payments on net sales of tisagenlecleucel or any future products. Royalty revenue recognized from sales of tisagenlecleucel is included within royalty and other revenue on the condensed consolidated statement of operations and comprehensive loss. In April 2017, the Company entered into a worldwide license agreement with GlaxoSmithKline Intellectual Property Development Limited ("GSK"), which was assigned by GSK to Orchard Therapeutics Limited ("Orchard"), effective April 2018. The terms of this license agreement are further described in Note 12, Royalty and other revenue , to the consolidated financial statements included in the Company’s 2020 Annual Report on Form 10-K. During the second quarter of 2021, the Company and Orchard amended this license agreement to remove the potential milestone payments related to marketing authorization of covered products. In addition, the Company and Orchard entered into a new license agreement, under which the Company licensed to Orchard certain lentiviral vector-based technologies. Financial terms of the agreement include a potential milestone payment upon the first commercial sale of a licensed product in a territory, as well as low single-digit royalties on net sales of covered products. In May 2020, the Company entered into a non-exclusive license agreement with Juno Therapeutics, Inc. (“Juno”), a wholly-owned subsidiary of BMS, related to lentiviral vector technology to develop and commercialize CD-19-directed CAR T cell therapies. Upon regulatory approval of lisocabtagene maraleucel during the first quarter of 2021, the Company received a $2.5 million milestone payment from Juno, which is included within royalty and other revenue. Royalty revenue recognized from sales of lisocabtagene maraleucel is also included within royalty and other revenue on the condensed consolidated statement of operations and comprehensive loss. The Company may also be obligated to pay third-party licensors as a result of revenue recognized under out-license agreements, which is included within cost of royalty and other revenue on the condensed consolidated statement of operations and comprehensive loss. During the nine months ended September 30, 2021, the Company recognized an immaterial amount of product revenue related to the sale of beti-cel in the European Union and the related cost of goods sold, which is included within royalty and other revenue and cost of royalty and other revenu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402461</v>
      </c>
      <c r="C3" s="6" t="n">
        <v>317705</v>
      </c>
    </row>
    <row r="4">
      <c r="A4" s="4" t="inlineStr">
        <is>
          <t>Marketable securities</t>
        </is>
      </c>
      <c r="B4" s="5" t="n">
        <v>375140</v>
      </c>
      <c r="C4" s="5" t="n">
        <v>833546</v>
      </c>
    </row>
    <row r="5">
      <c r="A5" s="4" t="inlineStr">
        <is>
          <t>Prepaid expenses</t>
        </is>
      </c>
      <c r="B5" s="5" t="n">
        <v>30712</v>
      </c>
      <c r="C5" s="5" t="n">
        <v>37472</v>
      </c>
    </row>
    <row r="6">
      <c r="A6" s="4" t="inlineStr">
        <is>
          <t>Receivables and other current assets</t>
        </is>
      </c>
      <c r="B6" s="5" t="n">
        <v>23246</v>
      </c>
      <c r="C6" s="5" t="n">
        <v>16116</v>
      </c>
    </row>
    <row r="7">
      <c r="A7" s="4" t="inlineStr">
        <is>
          <t>Inventory</t>
        </is>
      </c>
      <c r="B7" s="5" t="n">
        <v>766</v>
      </c>
      <c r="C7" s="5" t="n">
        <v>10698</v>
      </c>
    </row>
    <row r="8">
      <c r="A8" s="4" t="inlineStr">
        <is>
          <t>Total current assets</t>
        </is>
      </c>
      <c r="B8" s="5" t="n">
        <v>832325</v>
      </c>
      <c r="C8" s="5" t="n">
        <v>1215537</v>
      </c>
    </row>
    <row r="9">
      <c r="A9" s="4" t="inlineStr">
        <is>
          <t>Marketable securities</t>
        </is>
      </c>
      <c r="B9" s="5" t="n">
        <v>193129</v>
      </c>
      <c r="C9" s="5" t="n">
        <v>122891</v>
      </c>
    </row>
    <row r="10">
      <c r="A10" s="4" t="inlineStr">
        <is>
          <t>Property, plant and equipment, net</t>
        </is>
      </c>
      <c r="B10" s="5" t="n">
        <v>45745</v>
      </c>
      <c r="C10" s="5" t="n">
        <v>162831</v>
      </c>
    </row>
    <row r="11">
      <c r="A11" s="4" t="inlineStr">
        <is>
          <t>Intangible assets, net</t>
        </is>
      </c>
      <c r="B11" s="5" t="n">
        <v>11009</v>
      </c>
      <c r="C11" s="5" t="n">
        <v>10041</v>
      </c>
    </row>
    <row r="12">
      <c r="A12" s="4" t="inlineStr">
        <is>
          <t>Goodwill</t>
        </is>
      </c>
      <c r="B12" s="5" t="n">
        <v>12056</v>
      </c>
      <c r="C12" s="5" t="n">
        <v>13128</v>
      </c>
    </row>
    <row r="13">
      <c r="A13" s="4" t="inlineStr">
        <is>
          <t>Operating lease right-of-use assets</t>
        </is>
      </c>
      <c r="B13" s="5" t="n">
        <v>174435</v>
      </c>
      <c r="C13" s="5" t="n">
        <v>184019</v>
      </c>
    </row>
    <row r="14">
      <c r="A14" s="4" t="inlineStr">
        <is>
          <t>Restricted cash and other non-current assets</t>
        </is>
      </c>
      <c r="B14" s="5" t="n">
        <v>70945</v>
      </c>
      <c r="C14" s="5" t="n">
        <v>72805</v>
      </c>
    </row>
    <row r="15">
      <c r="A15" s="4" t="inlineStr">
        <is>
          <t>Total assets</t>
        </is>
      </c>
      <c r="B15" s="5" t="n">
        <v>1339644</v>
      </c>
      <c r="C15" s="5" t="n">
        <v>1781252</v>
      </c>
    </row>
    <row r="16">
      <c r="A16" s="3" t="inlineStr">
        <is>
          <t>Current liabilities:</t>
        </is>
      </c>
    </row>
    <row r="17">
      <c r="A17" s="4" t="inlineStr">
        <is>
          <t>Accounts payable</t>
        </is>
      </c>
      <c r="B17" s="5" t="n">
        <v>21668</v>
      </c>
      <c r="C17" s="5" t="n">
        <v>21602</v>
      </c>
    </row>
    <row r="18">
      <c r="A18" s="4" t="inlineStr">
        <is>
          <t>Accrued expenses and other current liabilities</t>
        </is>
      </c>
      <c r="B18" s="5" t="n">
        <v>203790</v>
      </c>
      <c r="C18" s="5" t="n">
        <v>145406</v>
      </c>
    </row>
    <row r="19">
      <c r="A19" s="4" t="inlineStr">
        <is>
          <t>Operating lease liability, current portion</t>
        </is>
      </c>
      <c r="B19" s="5" t="n">
        <v>29441</v>
      </c>
      <c r="C19" s="5" t="n">
        <v>25024</v>
      </c>
    </row>
    <row r="20">
      <c r="A20" s="4" t="inlineStr">
        <is>
          <t>Deferred revenue, current portion</t>
        </is>
      </c>
      <c r="B20" s="5" t="n">
        <v>2530</v>
      </c>
      <c r="C20" s="5" t="n">
        <v>2320</v>
      </c>
    </row>
    <row r="21">
      <c r="A21" s="4" t="inlineStr">
        <is>
          <t>Collaboration research advancement, current portion</t>
        </is>
      </c>
      <c r="B21" s="5" t="n">
        <v>9130</v>
      </c>
      <c r="C21" s="5" t="n">
        <v>9236</v>
      </c>
    </row>
    <row r="22">
      <c r="A22" s="4" t="inlineStr">
        <is>
          <t>Total current liabilities</t>
        </is>
      </c>
      <c r="B22" s="5" t="n">
        <v>266559</v>
      </c>
      <c r="C22" s="5" t="n">
        <v>203588</v>
      </c>
    </row>
    <row r="23">
      <c r="A23" s="4" t="inlineStr">
        <is>
          <t>Deferred revenue, net of current portion</t>
        </is>
      </c>
      <c r="B23" s="5" t="n">
        <v>25761</v>
      </c>
      <c r="C23" s="5" t="n">
        <v>25762</v>
      </c>
    </row>
    <row r="24">
      <c r="A24" s="4" t="inlineStr">
        <is>
          <t>Collaboration research advancement, net of current portion</t>
        </is>
      </c>
      <c r="B24" s="5" t="n">
        <v>16767</v>
      </c>
      <c r="C24" s="5" t="n">
        <v>21581</v>
      </c>
    </row>
    <row r="25">
      <c r="A25" s="4" t="inlineStr">
        <is>
          <t>Operating lease liability, net of current portion</t>
        </is>
      </c>
      <c r="B25" s="5" t="n">
        <v>152126</v>
      </c>
      <c r="C25" s="5" t="n">
        <v>167997</v>
      </c>
    </row>
    <row r="26">
      <c r="A26" s="4" t="inlineStr">
        <is>
          <t>Other non-current liabilities</t>
        </is>
      </c>
      <c r="B26" s="5" t="n">
        <v>7904</v>
      </c>
      <c r="C26" s="5" t="n">
        <v>7268</v>
      </c>
    </row>
    <row r="27">
      <c r="A27" s="4" t="inlineStr">
        <is>
          <t>Total liabilities</t>
        </is>
      </c>
      <c r="B27" s="5" t="n">
        <v>469117</v>
      </c>
      <c r="C27" s="5" t="n">
        <v>426196</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Preferred stock, $0.01 par value, 5,000 shares authorized; 0 shares issued and outstanding at September 30, 2021 and December 31, 2020</t>
        </is>
      </c>
      <c r="B30" s="5" t="n">
        <v>0</v>
      </c>
      <c r="C30" s="5" t="n">
        <v>0</v>
      </c>
    </row>
    <row r="31">
      <c r="A31" s="4" t="inlineStr">
        <is>
          <t>Common stock, $0.01 par value, 125,000 shares authorized; 70,097 and 66,432 shares issued and outstanding at September 30, 2021 and December 31, 2020, respectively</t>
        </is>
      </c>
      <c r="B31" s="5" t="n">
        <v>701</v>
      </c>
      <c r="C31" s="5" t="n">
        <v>665</v>
      </c>
    </row>
    <row r="32">
      <c r="A32" s="4" t="inlineStr">
        <is>
          <t>Additional paid-in capital</t>
        </is>
      </c>
      <c r="B32" s="5" t="n">
        <v>4440605</v>
      </c>
      <c r="C32" s="5" t="n">
        <v>4260443</v>
      </c>
    </row>
    <row r="33">
      <c r="A33" s="4" t="inlineStr">
        <is>
          <t>Accumulated other comprehensive loss</t>
        </is>
      </c>
      <c r="B33" s="5" t="n">
        <v>-5906</v>
      </c>
      <c r="C33" s="5" t="n">
        <v>-5505</v>
      </c>
    </row>
    <row r="34">
      <c r="A34" s="4" t="inlineStr">
        <is>
          <t>Accumulated deficit</t>
        </is>
      </c>
      <c r="B34" s="5" t="n">
        <v>-3564873</v>
      </c>
      <c r="C34" s="5" t="n">
        <v>-2900547</v>
      </c>
    </row>
    <row r="35">
      <c r="A35" s="4" t="inlineStr">
        <is>
          <t>Total stockholders’ equity</t>
        </is>
      </c>
      <c r="B35" s="5" t="n">
        <v>870527</v>
      </c>
      <c r="C35" s="5" t="n">
        <v>1355056</v>
      </c>
    </row>
    <row r="36">
      <c r="A36" s="4" t="inlineStr">
        <is>
          <t>Total liabilities and stockholders’ equity</t>
        </is>
      </c>
      <c r="B36" s="6" t="n">
        <v>1339644</v>
      </c>
      <c r="C36" s="6" t="n">
        <v>1781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In September 2021, the Company entered into an equity purchase agreement with certain investors, pursuant to which the Company agreed to sell and issue, in a private placement offering of securities, an aggregate of (i) 2.3 million shares of the Company’s common stock at a purchase price per share of $16.50 and (ii) pre-funded warrants to purchase up to 2.3 million shares of common stock (the “Pre-Funded Warrants”) at an effective price of $16.49 per share ($16.49 paid to the Company upon the closing of the offering and $0.01 to be paid upon exercise of such Pre-Funded Warrants). This resulted in aggregate gross proceeds to the Company of approximately $75.0 million, before deducting placement agent fees and other offering expenses payable by the Company. The Pre-Funded Warrants can be exercised at any time or times on or after September 7, 2021, until exercised in full. The warrants have been evaluated to determine the appropriate accounting and classification pursuant to ASC 480 and ASC 815. Based on the terms of the Pre-Funded Warrants, management concluded that they should be classified within stockholder's equity on its condensed consolidated balance sheets, with no subsequent remeasurement as long as the underlying warrant agreements are not modified or am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In January 2021 and 2020, the number of shares of common stock available for issuance under the 2013 Stock Option and Incentive Plan (“2013 Plan”) was increased by approximately 2.7 million and 2.2 million shares, respectively, as a result of the automatic increase provision of the 2013 Plan. As of September 30, 2021, the total number of shares of common stock available for issuance under the 2013 Plan was approximately 2.5 million. Stock-based compensation expense The Company recognized stock-based compensation expense totaling $28.3 million and $101.9 million for the three and nine months ended September 30, 2021, respectively. The Company recognized stock-based compensation expense totaling $38.8 million and $123.6 million for the three and nine months ended September 30, 2020, respectively. Stock-based compensation expense by award type included within the condensed consolidated statements of operations and comprehensive loss was as follows (in thousands): For the three months ended September 30, For the nine months ended September 30, 2021 2020 2021 2020 Stock options 13,688 22,723 51,671 73,236 Restricted stock units 10,335 11,935 33,601 37,931 Employee stock purchase plan and other 4,315 4,160 16,591 12,473 28,338 38,818 101,863 123,640 Stock-based compensation expense by classification included within the condensed consolidated statements of operations and comprehensive loss was as follows (in thousands): For the three months ended September 30, For the nine months ended September 30, 2021 2020 2021 2020 Research and development $ 13,688 $ 18,837 $ 49,324 $ 58,204 Selling, general and administrative 14,650 19,981 52,539 65,436 $ 28,338 $ 38,818 $ 101,863 $ 123,640 Stock-based compensation of $0.1 million and $0.8 million was capitalized into inventory for the three and nine months ended September 30, 2021, respectively. Stock-based compensation of $0.3 million and $0.4 million was capitalized into inventory for the three and nine months ended September 30, 2020, respectively. As of September 30, 2021, the Company had approximately $179.1 million of unrecognized stock-based compensation expense, which is expected to be recognized over a weighted-average period of approximately 2.1 years. Unrestricted stock awards During the first quarter of 2021, the Company granted 0.4 million unrestricted stock awards to employees as part of its 2020 annual incentive program. In addition, the Company implemented a retention program designed to incentivize and retain employees through the separation of its severe genetic disease and oncology programs. Under the retention program, employees are entitled to a one-time bonus payment, consisting of both a cash payment and unrestricted stock awards, with the condition that the employee remains employed at the end of 2021. For the three and nine months ended September 30, 2021, respectively, the Company recognized $3.1 million and $27.1 million in expense related to this program, which includes $1.6 million and $13.6 million in stock compensation expense related to the anticipated grants of stock. During the third quarter of 2021, the Company granted 0.1 million unrestricted stock awards, related to the retention program, to those employees impacted by the orderly wind down of the Company's operations in Europe. Stock option activity The following table summarizes the stock option activity under the Company’s equity award plans: Shares (in thousands) Weighted- average exercise price per share Outstanding at December 31, 2020 6,262 $ 105.02 Granted 1,188 $ 27.85 Exercised (219) $ 6.82 Canceled, forfeited, or expired (1,557) $ 104.89 Outstanding at September 30, 2021 5,674 $ 92.68 Exercisable at September 30, 2021 3,527 $ 111.09 Vested and expected to vest at September 30, 2021 5,373 $ 92.68 During the nine months ended September 30, 2021, 0.2 million stock options were exercised, resulting in total proceeds to the Company of $1.5 million. Restricted stock unit activity The following table summarizes the restricted stock unit activity under the Company’s equity award plans: Shares Weighted- Unvested balance at December 31, 2020 1,495 $ 102.34 Granted 3,268 $ 26.81 Vested (501) $ 114.58 Forfeited (724) $ 60.33 Unvested balance at September 30, 2021 3,538 $ 39.43 Employee stock purchase plan In June 2013, the Company adopted its 2013 Employee Stock Purchase Plan (“2013 ESPP”), which authorized the initial issuance of up to a total of 0.2 million shares of the Company’s common stock to participating employees. In June 2021, the Company amended the 2013 ESPP to include an additional 1.4 million shares of the Company’s common stock available to participating employees. During the nine months ended September 30, 2021 and 2020, respectively, 0.1 million shares and less than 0.1 million shares of common stock were issued under the 2013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tax benefit and expense recognized during the three and nine months ended September 30, 2021 is due to income taxes associated with foreign earnings. In March 2020, the Coronavirus Aid, Relief and Economic Security Act (“CARES Act”) was enacted. This law temporarily suspends and adjusts certain law changes enacted in the Tax Cuts and Jobs Act in 2017. In December 2020, the Consolidated Appropriations Act was enacted. This law modified the employee retention credit under the CARES Act and created credit extenders for certain credits. In March 2021, the American Rescue Plan Act (“ARPA”) was enacted and contained extenders to the refundable employee retention credit and provided further limitations to executive compensation effective for tax years beginning after 2026. The Company has concluded that the provisions in the CARES Act, Consolidated Appropriations Act, and ARPA have an immaterial impact on the Company’s income tax expense due to its cumulative losses and full valuation allowance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following common stock equivalents were excluded from the calculation of diluted net loss per share for the periods indicated because including them would have had an anti-dilutive effect (in thousands): For the three and nine months ended September 30, 2021 2020 Outstanding stock options 5,674 6,363 Restricted stock units 3,538 1,519 ESPP shares and other 946 285 10,158 8,1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t>
        </is>
      </c>
      <c r="B1" s="2" t="inlineStr">
        <is>
          <t>9 Months Ended</t>
        </is>
      </c>
    </row>
    <row r="2">
      <c r="B2" s="2" t="inlineStr">
        <is>
          <t>Sep. 30, 2021</t>
        </is>
      </c>
    </row>
    <row r="3">
      <c r="A3" s="3" t="inlineStr">
        <is>
          <t>Restructuring and Related Activities [Abstract]</t>
        </is>
      </c>
    </row>
    <row r="4">
      <c r="A4" s="4" t="inlineStr">
        <is>
          <t>Reduction in Workforce</t>
        </is>
      </c>
      <c r="B4" s="4" t="inlineStr">
        <is>
          <t>Reduction in Workforce In April 2021, the Company announced its decision to withdraw ZYNTEGLO from the German market because reimbursement negotiations in Germany did not result in a price for ZYNTEGLO that reflects the value of the one-time gene therapy with potential life-long benefit for people living with TDT. A total of approximately 50 employees were impacted by this reduction. During the three months ended June 30, 2021, the Company substantially completed the implementation of this reduction and, in accordance with ASC 420, Exit and Disposal Activities, and ASC 712, Nonretirement Postemployment Benefits , recorded approximately $4.6 million of costs including severance, the portion of the employees' 2021 retention bonuses to be paid in cash, and the pro rata portion of the employees' 2021 performance bonus. In July 2021, the Company made the decision to focus its efforts on the U.S. market for beti-cel, eli-cel, and LentiGlobin for SCD and is executing an orderly wind down of its European operations. A total of approximately 90 employees were impacted by the reduction in workforce associated with this decision. The Company recorded $20.2 million of expense, in accordance with the related accounting standards mentioned above, for the affected employees. This amount includes expense for severance, the pro rata portion of the employees' 2021 performance bonus, the portion of the European employees' 2021 retention bonuses to be paid in cash, and the portion of retention bonuses to be paid in unrestricted stock awards, which were granted on September 30, 2021. As described in Note 13, Stock-based compensation , the Company recorded $2.5 million of costs associated with the grant of unrestricted stock awards to affected employees as a one time payment. All costs associated with the April 2021 and July 2021 reductions are reflected within restructuring expenses in the Company's condensed consolidated statements of operations and comprehensive loss. The Company expects that substantially all accrued restructuring charges will be paid in cash by March 31, 2022. The following table summarizes the accrued liabilities activity recorded in connection with the reduction in workforce for the nine months ended September 30, 2021: Charges Amount paid Amounts accrued at September 30, 2021 April 2021 reduction $ 4,625 $ (4,602) $ 23 July 2021 reduction 20,175 (546) 19,629 Total $ 24,800 $ (5,148) $ 19,652 During the three and nine months ended September 30, 2021, the Company recorded approximately $20.2 million and approximately $24.8 million, respectively, in restructuring expenses. During the three months ended September 30, 2021, the Company recorded $2.5 million in research and development expenses and selling, general and administrative expenses related to the grant of unrestricted stock awards to affected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November 4, 2021, the Company completed the separation of its oncology portfolio and programs from its severe genetic disease portfolio and programs into a separate publicly traded company, 2seventy bio. The separation was effected by means of a distribution of all of the outstanding shares of common stock of 2seventy bio on the basis of one share of 2seventy bio common stock for every three shares of bluebird bio common stock issued and outstanding on October 19, 2021, the record date for the distribution. The distribution was effected at 12:01 a.m. on November 4, 2021. On November 3, 2021, in connection with the separation, bluebird bio and 2seventy bio executed a separation agreement, a tax matters agreement, an employee matters agreement, an intellectual property license agreement, and transition services agreements, under which both companies will temporarily provide and receive certain services from each other. These agreements effectuated the separation and govern 2seventy bio's relationship with bluebird bio after the distribution. As a result of the distribution and the separation, 2seventy bio is an independent, publicly traded company, effective as of November 4, 2021. In November 2021, the Company entered into a lease agreement with Assembly Row 5B, LLC ("Landlord") for office space located at 455 Grand Union Boulevard in Somerville, Massachusetts to serve as the Company's future headquarters. Under the terms of the arrangement, the Company will lease approximately 61,180 square feet starting at an annual rate of $45 per square foot, subject to annual increases of 2.5%, plus operating expenses and taxes. In addition, the Company will be eligible for a tenant work allowance of $160 per rentable square foot of the premises. The lease will commence on the date on which the Landlord tenders possession of the premises to the Company with any tenant work required to be performed by the Landlord substantially completed, which is anticipated to occur in the first quarte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s (“ASU”) of the Financial Accounting Standards Board (“FASB”).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nd results of operations for the interim periods ended September 30, 2021 and 2020.</t>
        </is>
      </c>
    </row>
    <row r="5">
      <c r="A5" s="4" t="inlineStr">
        <is>
          <t>Consolidation</t>
        </is>
      </c>
      <c r="B5" s="4" t="inlineStr">
        <is>
          <t>The accompanying condensed consolidated financial statements include the accounts of the Company and its wholly-owned subsidiaries, including 2seventy bio, which on November 4, 2021 became an independent, publicly-traded company. All intercompany balances and transactions have been eliminated in consolidation. Any reference in these notes to applicable guidance is meant to refer to GAAP. The Company views its operations and manages its business in one operating segment.</t>
        </is>
      </c>
    </row>
    <row r="6">
      <c r="A6" s="4" t="inlineStr">
        <is>
          <t>Collaborative arrangement revenue</t>
        </is>
      </c>
      <c r="B6" s="4" t="inlineStr">
        <is>
          <t>Collaborative arrangement revenue The Company analyzes its collaboration arrangements to assess whether they are within the scope of ASC 808, Collaborative Arrangements ("ASC 808"), which includes determining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Revenue from Contracts with Customers ("Topic 606" or "ASC 606"). For elements of collaboration arrangements that are accounted for pursuant to ASC 808, an appropriate recognition method is determined and applied consistently, generally by analogy to Topic 606. In arrangements where the Company does not deem its collaborator to be its customer, payments to and from its collaborator are presented in the condensed consolidated statements of operations based on the nature of the payments, as summarized in the table and further described below. Nature of Payment Statement of Operations Presentation The Company's share of profits in connection with commercialization of products Collaborative arrangement revenue The Company's share of losses in connection with commercialization of products Share of collaboration loss Net reimbursement of the Company's research and development expenses Collaborative arrangement revenue Net reimbursement of the collaborator's research and development expenses Research and development expense Where the collaborator is the principal in the product sales, the Company recognizes its share of any profits or losses, representing net product sales less cost of goods sold and shared commercial and other expenses, in the period in which such underlying sales occur and costs are incurred by the collaborator. The Company also recognizes its share of costs arising from research and development activities performed by collaborators in the period its collaborators incur such expenses.</t>
        </is>
      </c>
    </row>
    <row r="7">
      <c r="A7" s="4" t="inlineStr">
        <is>
          <t>Royalty and other revenue</t>
        </is>
      </c>
      <c r="B7" s="4" t="inlineStr">
        <is>
          <t>Royalty and other revenue During the nine months ended September 30, 2021, the Company recognized an immaterial amount of product revenue related to the sale of beti-cel (marketed as ZYNTEGLO) in the European Union and the related cost of goods sold, which is included within royalty and other revenue and cost of royalty and other revenue, respectively.</t>
        </is>
      </c>
    </row>
    <row r="8">
      <c r="A8" s="4" t="inlineStr">
        <is>
          <t>Inventory</t>
        </is>
      </c>
      <c r="B8" s="4" t="inlineStr">
        <is>
          <t xml:space="preserve">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regulatory approval. Manufacturing costs incurred prior to regulatory approval for pre-launch inventory that did not qualify for capitalization and clinical manufacturing costs are charged to research and development expense in the Company’s condensed consolidated statements of operations and comprehensive loss as costs are incurred. Additionally, inventory that initially qualifies for capitalization but that may ultimately be used for the production of clinical drug product is expensed as research and development expense when it has been designated for the manufacture of clinical drug product. Inventory consists of cell banks, plasmids, lentiviral vectors, other materials and compounds sourced from third party suppliers and utilized in the manufacturing process, and drug product, which has been produced for the treatment of specific patients, that are owned by the Company. </t>
        </is>
      </c>
    </row>
    <row r="9">
      <c r="A9" s="4" t="inlineStr">
        <is>
          <t>Common Stock Warrants</t>
        </is>
      </c>
      <c r="B9" s="4" t="inlineStr">
        <is>
          <t xml:space="preserve">Common Stock Warrants The Company's common stock warrants are evaluated pursuant to ASC 480, Distinguishing Liabilities from Equity ("ASC 480"), and ASC 815, Derivatives and Hedging </t>
        </is>
      </c>
    </row>
    <row r="10">
      <c r="A10" s="4" t="inlineStr">
        <is>
          <t>Use of estimates</t>
        </is>
      </c>
      <c r="B10" s="4" t="inlineStr">
        <is>
          <t xml:space="preserve">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t>
        </is>
      </c>
    </row>
    <row r="11">
      <c r="A11" s="4" t="inlineStr">
        <is>
          <t>Recent accounting pronouncements</t>
        </is>
      </c>
      <c r="B11" s="4" t="inlineStr">
        <is>
          <t>Recent accounting pronouncements Recently adopted ASU No. 2019-12, Income Taxes (Topic 740): Simplifying the Accounting for Income Taxe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as effective beginning January 1, 2021. The adoption of ASU 2019-12 did not have a material impact on the Company's financial position or results of operations upon adoption. ASU No. 2020-06, Debt—Debt with Conversion and Other Options (Subtopic 470-20) and Derivatives and Hedging—Contracts in Entity’s Own Equity (Subtopic 815-40): Accounting for Convertible Instruments and Contracts in an Entity’s Own Equity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Company early adopted the new standard, effective January 1, 2021. The adoption of ASU 2020-06 did not have an impact on the Company's financial position or results of operations upon adoption. ASU No. 2020-08, Codification Improvements to Subtopic 310-20, Receivables - Nonrefundable Fees and Other Costs In October 2020, the FASB issued ASU 2020-08, Codification Improvements to Subtopic 310-20, Receivables - Nonrefundable Fees and Other Costs (“ASU 2020-08”) to provide further clarification and update the previously issued guidance in ASU 2017-08, Receivables - Nonrefundable Fees and Other Costs (Subtopic 310-20: Premium Amortization on Purchased Callable Debt Securities) (“ASU 2017-08”). ASU 2017-08 shortened the amortization period for certain callable debt securities purchased at a premium by requiring that the premium be amortized to the earliest call date. ASU 2020-08 requires that at each reporting period, to the extent that the amortized cost of an individual callable debt security exceeds the amount repayable by the issuer at the next call date, the excess premium shall be amortized to the next call date. The new standard was effective beginning January 1, 2021. The adoption of ASU 2020-08 did not have a material impact on the Company's financial position or results of operations upon adoption. ASU No. 2020-10, Codification Improvements In October 2020, the FASB issued ASU 2020-10, Codification Improvements ("ASU 2020-10"). The amendments in this ASU represent changes to clarify the ASC, correct unintended application of the guidance, or make minor improvements to the ASC that are not expected to have a significant effect on current accounting practice or create a significant administrative cost to most entities. This new standard was effective beginning January 1, 2021. The adoption of ASU 2020-10 did not have a material impact on the Company's financial position or results of operation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Tables)</t>
        </is>
      </c>
      <c r="B1" s="2" t="inlineStr">
        <is>
          <t>9 Months Ended</t>
        </is>
      </c>
    </row>
    <row r="2">
      <c r="B2" s="2" t="inlineStr">
        <is>
          <t>Sep. 30, 2021</t>
        </is>
      </c>
    </row>
    <row r="3">
      <c r="A3" s="3" t="inlineStr">
        <is>
          <t>Accounting Policies [Abstract]</t>
        </is>
      </c>
    </row>
    <row r="4">
      <c r="A4" s="4" t="inlineStr">
        <is>
          <t>Collaborative Arrangements, Nature Of Payment And Presentation</t>
        </is>
      </c>
      <c r="B4" s="4" t="inlineStr">
        <is>
          <t>In arrangements where the Company does not deem its collaborator to be its customer, payments to and from its collaborator are presented in the condensed consolidated statements of operations based on the nature of the payments, as summarized in the table and further described below. Nature of Payment Statement of Operations Presentation The Company's share of profits in connection with commercialization of products Collaborative arrangement revenue The Company's share of losses in connection with commercialization of products Share of collaboration loss Net reimbursement of the Company's research and development expenses Collaborative arrangement revenue Net reimbursement of the collaborator's research and development expenses Research and development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Summary of Marketable Securities Held</t>
        </is>
      </c>
      <c r="B4" s="4" t="inlineStr">
        <is>
          <t xml:space="preserve">The following table summarizes the marketable securities held at September 30, 2021 and December 31, 2020 (in thousands): Description Amortized cost / Cost Unrealized gains Unrealized losses Fair value September 30, 2021 U.S. government agency securities and treasuries $ 312,483 $ 67 $ (58) $ 312,492 Corporate bonds 111,616 7 (35) 111,588 Commercial paper 141,089 — — 141,089 Equity securities 4,305 — (1,205) 3,100 Total $ 569,493 $ 74 $ (1,298) $ 568,269 December 31, 2020 U.S. government agency securities and treasuries $ 675,043 $ 302 $ (74) $ 675,271 Corporate bonds 197,171 432 (40) 197,563 Commercial paper 77,949 1 — 77,950 Equity securities 20,017 — (14,364) 5,653 Total $ 970,180 $ 735 $ (14,478) $ 956,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Recorded Amount of Assets and Liabilities Measured at Fair Value on Recurring Basis</t>
        </is>
      </c>
      <c r="B4" s="4" t="inlineStr">
        <is>
          <t xml:space="preserve">The following table sets forth the Company’s assets and liabilities that are measured at fair value on a recurring basis as of September 30, 2021 and December 31, 2020 (in thousands): Description Total Quoted prices in active markets (Level 1) Significant other observable inputs (Level 2) Significant unobservable inputs (Level 3) September 30, 2021 Assets: Cash and cash equivalents $ 402,461 $ 377,462 $ 24,999 $ — Marketable securities: U.S. government agency securities and treasuries 312,492 — 312,492 — Corporate bonds 111,588 — 111,588 — Commercial paper 141,089 — 141,089 — Equity securities 3,100 3,100 — — Total $ 970,730 $ 380,562 $ 590,168 $ — Liabilities: Contingent consideration $ 1,973 $ — $ — $ 1,973 Total $ 1,973 $ — $ — $ 1,973 December 31, 2020 Assets: Cash and cash equivalents $ 317,705 $ 317,705 $ — $ — Marketable securities: U.S. government agency securities and treasuries 675,271 — 675,271 — Corporate bonds 197,563 — 197,563 — Commercial paper 77,950 — 77,950 — Equity securities 5,653 5,653 — — Total $ 1,274,142 $ 323,358 $ 950,784 $ — Liabilities: Contingent consideration $ 1,509 $ — $ — $ 1,509 Total $ 1,509 $ — $ — $ 1,509 </t>
        </is>
      </c>
    </row>
    <row r="5">
      <c r="A5" s="4" t="inlineStr">
        <is>
          <t>Debt Securities, Available-for-sale, Unrealized Loss Position, Fair Value</t>
        </is>
      </c>
      <c r="B5" s="4" t="inlineStr">
        <is>
          <t>The following table summarizes available-for-sale debt securities in a continuous unrealized loss position for less than and greater than twelve months, and for which an allowance for credit losses has not been recorded at September 30, 2021 and December 31, 2020 (in thousands): Less than 12 months 12 months or greater Total Description Fair value Unrealized losses Fair value Unrealized losses Fair value Unrealized losses September 30, 2021 U.S. government agency securities $ 124,322 $ (58) $ — $ — $ 124,322 $ (58) Corporate bonds 74,279 (31) 11,377 (4) 85,656 (35) Total $ 198,601 $ (89) $ 11,377 $ (4) $ 209,978 $ (93) December 31, 2020 U.S. government agency securities $ 211,384 $ (74) $ — $ — $ 211,384 $ (74) Corporate bonds 76,598 (40) 1,205 — 77,803 (40) Total $ 287,982 $ (114) $ 1,205 $ — $ 289,187 $ (1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1</v>
      </c>
      <c r="C7" s="7" t="n">
        <v>0.01</v>
      </c>
    </row>
    <row r="8">
      <c r="A8" s="4" t="inlineStr">
        <is>
          <t>Common stock, shares authorized (in shares)</t>
        </is>
      </c>
      <c r="B8" s="5" t="n">
        <v>125000000</v>
      </c>
      <c r="C8" s="5" t="n">
        <v>125000000</v>
      </c>
    </row>
    <row r="9">
      <c r="A9" s="4" t="inlineStr">
        <is>
          <t>Common stock, shares, issued (in shares)</t>
        </is>
      </c>
      <c r="B9" s="5" t="n">
        <v>70097000</v>
      </c>
      <c r="C9" s="5" t="n">
        <v>66432000</v>
      </c>
    </row>
    <row r="10">
      <c r="A10" s="4" t="inlineStr">
        <is>
          <t>Common stock, shares, outstanding (in shares)</t>
        </is>
      </c>
      <c r="B10" s="5" t="n">
        <v>70097000</v>
      </c>
      <c r="C10" s="5" t="n">
        <v>664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 Current</t>
        </is>
      </c>
      <c r="B4" s="4" t="inlineStr">
        <is>
          <t xml:space="preserve">Inventory consists of the following (in thousands): As of September 30, 2021 As of December 31, 2020 Raw materials $ — $ 8,967 Finished goods 766 1,731 Inventory $ 766 $ 10,6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ummary of Property, Plant and Equipment Net</t>
        </is>
      </c>
      <c r="B4" s="4" t="inlineStr">
        <is>
          <t xml:space="preserve">Property, plant and equipment, net, consists of the following (in thousands): As of September 30, 2021 As of December 31, 2020 Land $ — $ 1,210 Building — 15,745 Computer equipment and software 5,699 6,950 Office equipment 6,686 7,665 Laboratory equipment 59,673 55,521 Leasehold improvements 31,579 34,286 Construction-in-progress 875 92,514 Total property, plant and equipment 104,512 213,891 Less accumulated depreciation and amortization (58,767) (51,060) Property, plant and equipment, net $ 45,745 $ 162,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ummary of Accrued Expenses and Other Current Liabilities</t>
        </is>
      </c>
      <c r="B4" s="4" t="inlineStr">
        <is>
          <t xml:space="preserve">Accrued expenses and other current liabilities consist of the following (in thousands): As of September 30, 2021 As of December 31, 2020 Employee compensation $ 95,505 $ 55,802 Manufacturing costs 21,809 22,571 Clinical and contract research organization costs 19,017 23,766 Collaboration costs 28,031 20,004 Property, plant and equipment 618 789 License and milestone fees 467 278 Professional fees 2,549 1,541 Other 35,794 20,655 Accrued expenses and other current liabilities $ 203,790 $ 145,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strategic partnerships (Tables)</t>
        </is>
      </c>
      <c r="B1" s="2" t="inlineStr">
        <is>
          <t>9 Months Ended</t>
        </is>
      </c>
    </row>
    <row r="2">
      <c r="B2" s="2" t="inlineStr">
        <is>
          <t>Sep. 30, 2021</t>
        </is>
      </c>
    </row>
    <row r="3">
      <c r="A3" s="3" t="inlineStr">
        <is>
          <t>Organization, Consolidation and Presentation of Financial Statements [Abstract]</t>
        </is>
      </c>
    </row>
    <row r="4">
      <c r="A4" s="4" t="inlineStr">
        <is>
          <t>Summary of Agreement Transaction Price</t>
        </is>
      </c>
      <c r="B4" s="4" t="inlineStr">
        <is>
          <t>The following table summarizes the amounts associated with the research activities under the collaboration included in research and development expense or recognized as collaborative arrangement revenue for the three and nine months ended September 30, 2021, and 2020 (in thousands): For the three months ended September 30, For the nine months ended September 30, 2021 2020 2021 2020 ASC 808 ide-cel research and development revenue - U.S. (1)(2) $ — $ — $ — $ 108,196 ASC 808 ide-cel research and development expense - U.S. (1) $ (5,660) $ (16,084) $ (31,678) $ (21,164) (1) As noted above, the calculation of collaborative arrangement activity to be recognized for joint ide-cel efforts in the United States is performed on a quarterly basis. The calculation is independent of previous activity, which may result in fluctuations between revenue and expense recognition period over period, depending on the varying extent of effort performed by each party during the period. (2) In the second quarter of 2020, the Company recognized $169.2 million as a cumulative catch-up adjustment to revenue recorded in connection with the May 2020 First Amendment to the Amended and Restated Co-Development, Co-Promote and Profit Share Agreement (“Amended Ide-cel CCPS”), a portion of which was recognized as ASC 808 research and development collaboration revenue. Refer to Note 11, Collaborative arrangements, of the Company’s Annual Report on Form 10-K for further discussion on the Amended Ide-cel CCPS. The following table summarizes the revenue recognized related to ide-cel ex-U.S. activities for the three and nine months ended September 30, 2021, and 2020 (in thousands): For the three months ended September 30, For the nine months ended September 30, 2021 2020 2021 2020 ASC 606 ide-cel license and manufacturing revenue - ex-U.S. (1) $ 5,314 $ 6,913 $ 14,698 $ 94,733 (1) In the second quarter of 2020, the Company recognized $169.2 million as a cumulative catch-up adjustment to revenue recorded in connection with the May 2020 First Amendment to the Amended and Restated Co-Development, Co-Promote and Profit Share Agreement (“Amended Ide-cel CCPS”), a portion of which was recognized as ASC 606 license and manufacturing revenue. Refer to Note 11, Collaborative arrangements, of the Company’s Annual Report on Form 10-K for further discussion on the Amended Ide-cel CCPS.</t>
        </is>
      </c>
    </row>
    <row r="5">
      <c r="A5" s="4" t="inlineStr">
        <is>
          <t>Summary of Contract Assets and Liabilities</t>
        </is>
      </c>
      <c r="B5" s="4" t="inlineStr">
        <is>
          <t xml:space="preserve">The following table presents changes in the balances of the Company’s BMS receivables and contract liabilities during the nine months ended September 30, 2021 (in thousands): Balance at December 31, Additions Deductions Balance at Receivables $ 400 $ 12,661 $ (400) $ 12,661 Contract liabilities: Deferred revenue $ 26,582 $ — $ (820) $ 25,7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Based Compensation Expense by Award Type</t>
        </is>
      </c>
      <c r="B4" s="4" t="inlineStr">
        <is>
          <t xml:space="preserve">Stock-based compensation expense by award type included within the condensed consolidated statements of operations and comprehensive loss was as follows (in thousands): For the three months ended September 30, For the nine months ended September 30, 2021 2020 2021 2020 Stock options 13,688 22,723 51,671 73,236 Restricted stock units 10,335 11,935 33,601 37,931 Employee stock purchase plan and other 4,315 4,160 16,591 12,473 28,338 38,818 101,863 123,640 </t>
        </is>
      </c>
    </row>
    <row r="5">
      <c r="A5" s="4" t="inlineStr">
        <is>
          <t>Schedule of Stock-Based Compensation Expense by Classification</t>
        </is>
      </c>
      <c r="B5" s="4" t="inlineStr">
        <is>
          <t xml:space="preserve">Stock-based compensation expense by classification included within the condensed consolidated statements of operations and comprehensive loss was as follows (in thousands): For the three months ended September 30, For the nine months ended September 30, 2021 2020 2021 2020 Research and development $ 13,688 $ 18,837 $ 49,324 $ 58,204 Selling, general and administrative 14,650 19,981 52,539 65,436 $ 28,338 $ 38,818 $ 101,863 $ 123,640 </t>
        </is>
      </c>
    </row>
    <row r="6">
      <c r="A6" s="4" t="inlineStr">
        <is>
          <t>Summary of Stock Option Activity Under Plan</t>
        </is>
      </c>
      <c r="B6" s="4" t="inlineStr">
        <is>
          <t xml:space="preserve">The following table summarizes the stock option activity under the Company’s equity award plans: Shares (in thousands) Weighted- average exercise price per share Outstanding at December 31, 2020 6,262 $ 105.02 Granted 1,188 $ 27.85 Exercised (219) $ 6.82 Canceled, forfeited, or expired (1,557) $ 104.89 Outstanding at September 30, 2021 5,674 $ 92.68 Exercisable at September 30, 2021 3,527 $ 111.09 Vested and expected to vest at September 30, 2021 5,373 $ 92.68 </t>
        </is>
      </c>
    </row>
    <row r="7">
      <c r="A7" s="4" t="inlineStr">
        <is>
          <t>Summary of Restricted Common Stock Awards</t>
        </is>
      </c>
      <c r="B7" s="4" t="inlineStr">
        <is>
          <t xml:space="preserve">The following table summarizes the restricted stock unit activity under the Company’s equity award plans: Shares Weighted- Unvested balance at December 31, 2020 1,495 $ 102.34 Granted 3,268 $ 26.81 Vested (501) $ 114.58 Forfeited (724) $ 60.33 Unvested balance at September 30, 2021 3,538 $ 39.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mon Stock Equivalents Excluded from Calculation of Diluted Net Loss Per Share</t>
        </is>
      </c>
      <c r="B4" s="4" t="inlineStr">
        <is>
          <t xml:space="preserve">The following common stock equivalents were excluded from the calculation of diluted net loss per share for the periods indicated because including them would have had an anti-dilutive effect (in thousands): For the three and nine months ended September 30, 2021 2020 Outstanding stock options 5,674 6,363 Restricted stock units 3,538 1,519 ESPP shares and other 946 285 10,158 8,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 (Tables)</t>
        </is>
      </c>
      <c r="B1" s="2" t="inlineStr">
        <is>
          <t>9 Months Ended</t>
        </is>
      </c>
    </row>
    <row r="2">
      <c r="B2" s="2" t="inlineStr">
        <is>
          <t>Sep. 30, 2021</t>
        </is>
      </c>
    </row>
    <row r="3">
      <c r="A3" s="3" t="inlineStr">
        <is>
          <t>Restructuring and Related Activities [Abstract]</t>
        </is>
      </c>
    </row>
    <row r="4">
      <c r="A4" s="4" t="inlineStr">
        <is>
          <t>Restructuring and Related Costs</t>
        </is>
      </c>
      <c r="B4" s="4" t="inlineStr">
        <is>
          <t xml:space="preserve">The following table summarizes the accrued liabilities activity recorded in connection with the reduction in workforce for the nine months ended September 30, 2021: Charges Amount paid Amounts accrued at September 30, 2021 April 2021 reduction $ 4,625 $ (4,602) $ 23 July 2021 reduction 20,175 (546) 19,629 Total $ 24,800 $ (5,148) $ 19,6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scription of the business - Additional Information (Detail) $ in Thousands</t>
        </is>
      </c>
      <c r="B1" s="2" t="inlineStr">
        <is>
          <t>Nov. 04, 2021USD ($)company</t>
        </is>
      </c>
      <c r="C1" s="2" t="inlineStr">
        <is>
          <t>Sep. 30, 2021USD ($)</t>
        </is>
      </c>
      <c r="D1" s="2" t="inlineStr">
        <is>
          <t>Sep. 30, 2021USD ($)</t>
        </is>
      </c>
      <c r="E1" s="2" t="inlineStr">
        <is>
          <t>Jun. 30, 2021USD ($)</t>
        </is>
      </c>
      <c r="F1" s="2" t="inlineStr">
        <is>
          <t>Mar. 31, 2021USD ($)</t>
        </is>
      </c>
      <c r="G1" s="2" t="inlineStr">
        <is>
          <t>Sep. 30, 2020USD ($)</t>
        </is>
      </c>
      <c r="H1" s="2" t="inlineStr">
        <is>
          <t>Jun. 30, 2020USD ($)</t>
        </is>
      </c>
      <c r="I1" s="2" t="inlineStr">
        <is>
          <t>Mar. 31, 2020USD ($)</t>
        </is>
      </c>
      <c r="J1" s="2" t="inlineStr">
        <is>
          <t>Sep. 30, 2021USD ($)</t>
        </is>
      </c>
      <c r="K1" s="2" t="inlineStr">
        <is>
          <t>Sep. 30, 2020USD ($)</t>
        </is>
      </c>
      <c r="L1" s="2" t="inlineStr">
        <is>
          <t>Dec. 31, 2020USD ($)</t>
        </is>
      </c>
    </row>
    <row r="2">
      <c r="A2" s="3" t="inlineStr">
        <is>
          <t>Subsequent Event [Line Items]</t>
        </is>
      </c>
    </row>
    <row r="3">
      <c r="A3" s="4" t="inlineStr">
        <is>
          <t>Accumulated deficit</t>
        </is>
      </c>
      <c r="C3" s="6" t="n">
        <v>-3564873</v>
      </c>
      <c r="D3" s="6" t="n">
        <v>-3564873</v>
      </c>
      <c r="J3" s="6" t="n">
        <v>-3564873</v>
      </c>
      <c r="L3" s="6" t="n">
        <v>-2900547</v>
      </c>
    </row>
    <row r="4">
      <c r="A4" s="4" t="inlineStr">
        <is>
          <t>Net loss</t>
        </is>
      </c>
      <c r="D4" s="5" t="n">
        <v>-216816</v>
      </c>
      <c r="E4" s="6" t="n">
        <v>-241702</v>
      </c>
      <c r="F4" s="6" t="n">
        <v>-205808</v>
      </c>
      <c r="G4" s="6" t="n">
        <v>-194745</v>
      </c>
      <c r="H4" s="6" t="n">
        <v>-21465</v>
      </c>
      <c r="I4" s="6" t="n">
        <v>-202611</v>
      </c>
      <c r="J4" s="5" t="n">
        <v>-664326</v>
      </c>
      <c r="K4" s="6" t="n">
        <v>-418821</v>
      </c>
    </row>
    <row r="5">
      <c r="A5" s="4" t="inlineStr">
        <is>
          <t>Net cash used in operating activities</t>
        </is>
      </c>
      <c r="J5" s="5" t="n">
        <v>-495914</v>
      </c>
      <c r="K5" s="5" t="n">
        <v>-315158</v>
      </c>
    </row>
    <row r="6">
      <c r="A6" s="4" t="inlineStr">
        <is>
          <t>Cash, cash equivalents and marketable securities</t>
        </is>
      </c>
      <c r="C6" s="5" t="n">
        <v>970700</v>
      </c>
      <c r="D6" s="5" t="n">
        <v>970700</v>
      </c>
      <c r="J6" s="5" t="n">
        <v>970700</v>
      </c>
    </row>
    <row r="7">
      <c r="A7" s="4" t="inlineStr">
        <is>
          <t>Stock-based compensation expense</t>
        </is>
      </c>
      <c r="D7" s="6" t="n">
        <v>28338</v>
      </c>
      <c r="G7" s="6" t="n">
        <v>38818</v>
      </c>
      <c r="J7" s="6" t="n">
        <v>101863</v>
      </c>
      <c r="K7" s="6" t="n">
        <v>123640</v>
      </c>
    </row>
    <row r="8">
      <c r="A8" s="4" t="inlineStr">
        <is>
          <t>Unrestricted Stock Awards | July 2021 reduction</t>
        </is>
      </c>
    </row>
    <row r="9">
      <c r="A9" s="3" t="inlineStr">
        <is>
          <t>Subsequent Event [Line Items]</t>
        </is>
      </c>
    </row>
    <row r="10">
      <c r="A10" s="4" t="inlineStr">
        <is>
          <t>Stock-based compensation expense</t>
        </is>
      </c>
      <c r="C10" s="6" t="n">
        <v>2500</v>
      </c>
    </row>
    <row r="11">
      <c r="A11" s="4" t="inlineStr">
        <is>
          <t>Subsequent Event</t>
        </is>
      </c>
    </row>
    <row r="12">
      <c r="A12" s="3" t="inlineStr">
        <is>
          <t>Subsequent Event [Line Items]</t>
        </is>
      </c>
    </row>
    <row r="13">
      <c r="A13" s="4" t="inlineStr">
        <is>
          <t>Number of independent publicly traded companies | company</t>
        </is>
      </c>
      <c r="B13" s="5" t="n">
        <v>2</v>
      </c>
    </row>
    <row r="14">
      <c r="A14" s="4" t="inlineStr">
        <is>
          <t>Payments for advance to affiliate</t>
        </is>
      </c>
      <c r="B14" s="6" t="n">
        <v>441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principles of consolidation and significant accounting policies - Additional Information (Detail)</t>
        </is>
      </c>
      <c r="B1" s="2" t="inlineStr">
        <is>
          <t>9 Months Ended</t>
        </is>
      </c>
    </row>
    <row r="2">
      <c r="B2" s="2" t="inlineStr">
        <is>
          <t>Sep. 30,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Held (Detail) - USD ($)</t>
        </is>
      </c>
      <c r="B1" s="2" t="inlineStr">
        <is>
          <t>Sep. 30, 2021</t>
        </is>
      </c>
      <c r="C1" s="2" t="inlineStr">
        <is>
          <t>Dec. 31, 2020</t>
        </is>
      </c>
    </row>
    <row r="2">
      <c r="A2" s="3" t="inlineStr">
        <is>
          <t>Amortized cost / Cost</t>
        </is>
      </c>
    </row>
    <row r="3">
      <c r="A3" s="4" t="inlineStr">
        <is>
          <t>Equity securities</t>
        </is>
      </c>
      <c r="B3" s="6" t="n">
        <v>4305000</v>
      </c>
      <c r="C3" s="6" t="n">
        <v>20017000</v>
      </c>
    </row>
    <row r="4">
      <c r="A4" s="4" t="inlineStr">
        <is>
          <t>Total</t>
        </is>
      </c>
      <c r="B4" s="5" t="n">
        <v>569493000</v>
      </c>
      <c r="C4" s="5" t="n">
        <v>970180000</v>
      </c>
    </row>
    <row r="5">
      <c r="A5" s="3" t="inlineStr">
        <is>
          <t>Unrealized gains</t>
        </is>
      </c>
    </row>
    <row r="6">
      <c r="A6" s="4" t="inlineStr">
        <is>
          <t>Equity securities</t>
        </is>
      </c>
      <c r="B6" s="5" t="n">
        <v>0</v>
      </c>
      <c r="C6" s="5" t="n">
        <v>0</v>
      </c>
    </row>
    <row r="7">
      <c r="A7" s="4" t="inlineStr">
        <is>
          <t>Total</t>
        </is>
      </c>
      <c r="B7" s="5" t="n">
        <v>74000</v>
      </c>
      <c r="C7" s="5" t="n">
        <v>735000</v>
      </c>
    </row>
    <row r="8">
      <c r="A8" s="3" t="inlineStr">
        <is>
          <t>Unrealized losses</t>
        </is>
      </c>
    </row>
    <row r="9">
      <c r="A9" s="4" t="inlineStr">
        <is>
          <t>Equity securities</t>
        </is>
      </c>
      <c r="B9" s="5" t="n">
        <v>-1205000</v>
      </c>
      <c r="C9" s="5" t="n">
        <v>-14364000</v>
      </c>
    </row>
    <row r="10">
      <c r="A10" s="4" t="inlineStr">
        <is>
          <t>Total</t>
        </is>
      </c>
      <c r="B10" s="5" t="n">
        <v>-1298000</v>
      </c>
      <c r="C10" s="5" t="n">
        <v>-14478000</v>
      </c>
    </row>
    <row r="11">
      <c r="A11" s="3" t="inlineStr">
        <is>
          <t>Fair value</t>
        </is>
      </c>
    </row>
    <row r="12">
      <c r="A12" s="4" t="inlineStr">
        <is>
          <t>Equity securities</t>
        </is>
      </c>
      <c r="B12" s="5" t="n">
        <v>3100000</v>
      </c>
      <c r="C12" s="5" t="n">
        <v>5653000</v>
      </c>
    </row>
    <row r="13">
      <c r="A13" s="4" t="inlineStr">
        <is>
          <t>Total</t>
        </is>
      </c>
      <c r="B13" s="5" t="n">
        <v>568269000</v>
      </c>
      <c r="C13" s="5" t="n">
        <v>956437000</v>
      </c>
    </row>
    <row r="14">
      <c r="A14" s="4" t="inlineStr">
        <is>
          <t>Debt securities, available-for-sale, noncurrent</t>
        </is>
      </c>
      <c r="B14" s="5" t="n">
        <v>0</v>
      </c>
      <c r="C14" s="5" t="n">
        <v>0</v>
      </c>
    </row>
    <row r="15">
      <c r="A15" s="4" t="inlineStr">
        <is>
          <t>U.S. government agency securities and treasuries</t>
        </is>
      </c>
    </row>
    <row r="16">
      <c r="A16" s="3" t="inlineStr">
        <is>
          <t>Amortized cost / Cost</t>
        </is>
      </c>
    </row>
    <row r="17">
      <c r="A17" s="4" t="inlineStr">
        <is>
          <t>Debt securities</t>
        </is>
      </c>
      <c r="B17" s="5" t="n">
        <v>312483000</v>
      </c>
      <c r="C17" s="5" t="n">
        <v>675043000</v>
      </c>
    </row>
    <row r="18">
      <c r="A18" s="3" t="inlineStr">
        <is>
          <t>Unrealized gains</t>
        </is>
      </c>
    </row>
    <row r="19">
      <c r="A19" s="4" t="inlineStr">
        <is>
          <t>Debt securities</t>
        </is>
      </c>
      <c r="B19" s="5" t="n">
        <v>67000</v>
      </c>
      <c r="C19" s="5" t="n">
        <v>302000</v>
      </c>
    </row>
    <row r="20">
      <c r="A20" s="3" t="inlineStr">
        <is>
          <t>Unrealized losses</t>
        </is>
      </c>
    </row>
    <row r="21">
      <c r="A21" s="4" t="inlineStr">
        <is>
          <t>Debt securities</t>
        </is>
      </c>
      <c r="B21" s="5" t="n">
        <v>-58000</v>
      </c>
      <c r="C21" s="5" t="n">
        <v>-74000</v>
      </c>
    </row>
    <row r="22">
      <c r="A22" s="3" t="inlineStr">
        <is>
          <t>Fair value</t>
        </is>
      </c>
    </row>
    <row r="23">
      <c r="A23" s="4" t="inlineStr">
        <is>
          <t>Debt securities</t>
        </is>
      </c>
      <c r="B23" s="5" t="n">
        <v>312492000</v>
      </c>
      <c r="C23" s="5" t="n">
        <v>675271000</v>
      </c>
    </row>
    <row r="24">
      <c r="A24" s="4" t="inlineStr">
        <is>
          <t>Corporate bonds</t>
        </is>
      </c>
    </row>
    <row r="25">
      <c r="A25" s="3" t="inlineStr">
        <is>
          <t>Amortized cost / Cost</t>
        </is>
      </c>
    </row>
    <row r="26">
      <c r="A26" s="4" t="inlineStr">
        <is>
          <t>Debt securities</t>
        </is>
      </c>
      <c r="B26" s="5" t="n">
        <v>111616000</v>
      </c>
      <c r="C26" s="5" t="n">
        <v>197171000</v>
      </c>
    </row>
    <row r="27">
      <c r="A27" s="3" t="inlineStr">
        <is>
          <t>Unrealized gains</t>
        </is>
      </c>
    </row>
    <row r="28">
      <c r="A28" s="4" t="inlineStr">
        <is>
          <t>Debt securities</t>
        </is>
      </c>
      <c r="B28" s="5" t="n">
        <v>7000</v>
      </c>
      <c r="C28" s="5" t="n">
        <v>432000</v>
      </c>
    </row>
    <row r="29">
      <c r="A29" s="3" t="inlineStr">
        <is>
          <t>Unrealized losses</t>
        </is>
      </c>
    </row>
    <row r="30">
      <c r="A30" s="4" t="inlineStr">
        <is>
          <t>Debt securities</t>
        </is>
      </c>
      <c r="B30" s="5" t="n">
        <v>-35000</v>
      </c>
      <c r="C30" s="5" t="n">
        <v>-40000</v>
      </c>
    </row>
    <row r="31">
      <c r="A31" s="3" t="inlineStr">
        <is>
          <t>Fair value</t>
        </is>
      </c>
    </row>
    <row r="32">
      <c r="A32" s="4" t="inlineStr">
        <is>
          <t>Debt securities</t>
        </is>
      </c>
      <c r="B32" s="5" t="n">
        <v>111588000</v>
      </c>
      <c r="C32" s="5" t="n">
        <v>197563000</v>
      </c>
    </row>
    <row r="33">
      <c r="A33" s="4" t="inlineStr">
        <is>
          <t>Commercial paper</t>
        </is>
      </c>
    </row>
    <row r="34">
      <c r="A34" s="3" t="inlineStr">
        <is>
          <t>Amortized cost / Cost</t>
        </is>
      </c>
    </row>
    <row r="35">
      <c r="A35" s="4" t="inlineStr">
        <is>
          <t>Debt securities</t>
        </is>
      </c>
      <c r="B35" s="5" t="n">
        <v>141089000</v>
      </c>
      <c r="C35" s="5" t="n">
        <v>77949000</v>
      </c>
    </row>
    <row r="36">
      <c r="A36" s="3" t="inlineStr">
        <is>
          <t>Unrealized gains</t>
        </is>
      </c>
    </row>
    <row r="37">
      <c r="A37" s="4" t="inlineStr">
        <is>
          <t>Debt securities</t>
        </is>
      </c>
      <c r="B37" s="5" t="n">
        <v>0</v>
      </c>
      <c r="C37" s="5" t="n">
        <v>1000</v>
      </c>
    </row>
    <row r="38">
      <c r="A38" s="3" t="inlineStr">
        <is>
          <t>Unrealized losses</t>
        </is>
      </c>
    </row>
    <row r="39">
      <c r="A39" s="4" t="inlineStr">
        <is>
          <t>Debt securities</t>
        </is>
      </c>
      <c r="B39" s="5" t="n">
        <v>0</v>
      </c>
      <c r="C39" s="5" t="n">
        <v>0</v>
      </c>
    </row>
    <row r="40">
      <c r="A40" s="3" t="inlineStr">
        <is>
          <t>Fair value</t>
        </is>
      </c>
    </row>
    <row r="41">
      <c r="A41" s="4" t="inlineStr">
        <is>
          <t>Debt securities</t>
        </is>
      </c>
      <c r="B41" s="6" t="n">
        <v>141089000</v>
      </c>
      <c r="C41" s="6" t="n">
        <v>77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Collaborative arrangement revenue</t>
        </is>
      </c>
      <c r="B4" s="6" t="n">
        <v>14831</v>
      </c>
      <c r="C4" s="6" t="n">
        <v>2422</v>
      </c>
      <c r="D4" s="6" t="n">
        <v>18020</v>
      </c>
      <c r="E4" s="6" t="n">
        <v>114398</v>
      </c>
    </row>
    <row r="5">
      <c r="A5" s="4" t="inlineStr">
        <is>
          <t>Total revenues</t>
        </is>
      </c>
      <c r="B5" s="5" t="n">
        <v>22677</v>
      </c>
      <c r="C5" s="5" t="n">
        <v>19273</v>
      </c>
      <c r="D5" s="5" t="n">
        <v>42943</v>
      </c>
      <c r="E5" s="5" t="n">
        <v>240026</v>
      </c>
    </row>
    <row r="6">
      <c r="A6" s="3" t="inlineStr">
        <is>
          <t>Operating expenses:</t>
        </is>
      </c>
    </row>
    <row r="7">
      <c r="A7" s="4" t="inlineStr">
        <is>
          <t>Research and development</t>
        </is>
      </c>
      <c r="B7" s="5" t="n">
        <v>131427</v>
      </c>
      <c r="C7" s="5" t="n">
        <v>140431</v>
      </c>
      <c r="D7" s="5" t="n">
        <v>429614</v>
      </c>
      <c r="E7" s="5" t="n">
        <v>450862</v>
      </c>
    </row>
    <row r="8">
      <c r="A8" s="4" t="inlineStr">
        <is>
          <t>Selling, general and administrative</t>
        </is>
      </c>
      <c r="B8" s="5" t="n">
        <v>68277</v>
      </c>
      <c r="C8" s="5" t="n">
        <v>68046</v>
      </c>
      <c r="D8" s="5" t="n">
        <v>229708</v>
      </c>
      <c r="E8" s="5" t="n">
        <v>209922</v>
      </c>
    </row>
    <row r="9">
      <c r="A9" s="4" t="inlineStr">
        <is>
          <t>Share of collaboration loss</t>
        </is>
      </c>
      <c r="B9" s="5" t="n">
        <v>0</v>
      </c>
      <c r="C9" s="5" t="n">
        <v>0</v>
      </c>
      <c r="D9" s="5" t="n">
        <v>10071</v>
      </c>
      <c r="E9" s="5" t="n">
        <v>0</v>
      </c>
    </row>
    <row r="10">
      <c r="A10" s="4" t="inlineStr">
        <is>
          <t>Cost of royalty and other revenue</t>
        </is>
      </c>
      <c r="B10" s="5" t="n">
        <v>19704</v>
      </c>
      <c r="C10" s="5" t="n">
        <v>1318</v>
      </c>
      <c r="D10" s="5" t="n">
        <v>37286</v>
      </c>
      <c r="E10" s="5" t="n">
        <v>3897</v>
      </c>
    </row>
    <row r="11">
      <c r="A11" s="4" t="inlineStr">
        <is>
          <t>Restructuring expense</t>
        </is>
      </c>
      <c r="B11" s="5" t="n">
        <v>20175</v>
      </c>
      <c r="C11" s="5" t="n">
        <v>0</v>
      </c>
      <c r="D11" s="5" t="n">
        <v>24800</v>
      </c>
      <c r="E11" s="5" t="n">
        <v>0</v>
      </c>
    </row>
    <row r="12">
      <c r="A12" s="4" t="inlineStr">
        <is>
          <t>Change in fair value of contingent consideration</t>
        </is>
      </c>
      <c r="B12" s="5" t="n">
        <v>48</v>
      </c>
      <c r="C12" s="5" t="n">
        <v>-828</v>
      </c>
      <c r="D12" s="5" t="n">
        <v>464</v>
      </c>
      <c r="E12" s="5" t="n">
        <v>-5591</v>
      </c>
    </row>
    <row r="13">
      <c r="A13" s="4" t="inlineStr">
        <is>
          <t>Total operating expenses</t>
        </is>
      </c>
      <c r="B13" s="5" t="n">
        <v>239631</v>
      </c>
      <c r="C13" s="5" t="n">
        <v>208967</v>
      </c>
      <c r="D13" s="5" t="n">
        <v>731943</v>
      </c>
      <c r="E13" s="5" t="n">
        <v>659090</v>
      </c>
    </row>
    <row r="14">
      <c r="A14" s="4" t="inlineStr">
        <is>
          <t>Loss from operations</t>
        </is>
      </c>
      <c r="B14" s="5" t="n">
        <v>-216954</v>
      </c>
      <c r="C14" s="5" t="n">
        <v>-189694</v>
      </c>
      <c r="D14" s="5" t="n">
        <v>-689000</v>
      </c>
      <c r="E14" s="5" t="n">
        <v>-419064</v>
      </c>
    </row>
    <row r="15">
      <c r="A15" s="4" t="inlineStr">
        <is>
          <t>Interest income, net</t>
        </is>
      </c>
      <c r="B15" s="5" t="n">
        <v>319</v>
      </c>
      <c r="C15" s="5" t="n">
        <v>1964</v>
      </c>
      <c r="D15" s="5" t="n">
        <v>1468</v>
      </c>
      <c r="E15" s="5" t="n">
        <v>10258</v>
      </c>
    </row>
    <row r="16">
      <c r="A16" s="4" t="inlineStr">
        <is>
          <t>Other income (expense), net</t>
        </is>
      </c>
      <c r="B16" s="5" t="n">
        <v>-294</v>
      </c>
      <c r="C16" s="5" t="n">
        <v>-6686</v>
      </c>
      <c r="D16" s="5" t="n">
        <v>23375</v>
      </c>
      <c r="E16" s="5" t="n">
        <v>-9582</v>
      </c>
    </row>
    <row r="17">
      <c r="A17" s="4" t="inlineStr">
        <is>
          <t>Loss before income taxes</t>
        </is>
      </c>
      <c r="B17" s="5" t="n">
        <v>-216929</v>
      </c>
      <c r="C17" s="5" t="n">
        <v>-194416</v>
      </c>
      <c r="D17" s="5" t="n">
        <v>-664157</v>
      </c>
      <c r="E17" s="5" t="n">
        <v>-418388</v>
      </c>
    </row>
    <row r="18">
      <c r="A18" s="4" t="inlineStr">
        <is>
          <t>Income tax benefit (expense)</t>
        </is>
      </c>
      <c r="B18" s="5" t="n">
        <v>113</v>
      </c>
      <c r="C18" s="5" t="n">
        <v>-329</v>
      </c>
      <c r="D18" s="5" t="n">
        <v>-169</v>
      </c>
      <c r="E18" s="5" t="n">
        <v>-433</v>
      </c>
    </row>
    <row r="19">
      <c r="A19" s="4" t="inlineStr">
        <is>
          <t>Net loss</t>
        </is>
      </c>
      <c r="B19" s="6" t="n">
        <v>-216816</v>
      </c>
      <c r="C19" s="6" t="n">
        <v>-194745</v>
      </c>
      <c r="D19" s="6" t="n">
        <v>-664326</v>
      </c>
      <c r="E19" s="6" t="n">
        <v>-418821</v>
      </c>
    </row>
    <row r="20">
      <c r="A20" s="4" t="inlineStr">
        <is>
          <t>Net loss per share - basic: (in dollars per share)</t>
        </is>
      </c>
      <c r="B20" s="7" t="n">
        <v>-3.16</v>
      </c>
      <c r="C20" s="7" t="n">
        <v>-2.94</v>
      </c>
      <c r="D20" s="7" t="n">
        <v>-9.81</v>
      </c>
      <c r="E20" s="7" t="n">
        <v>-6.89</v>
      </c>
    </row>
    <row r="21">
      <c r="A21" s="4" t="inlineStr">
        <is>
          <t>Net loss per share - diluted: (in dollars per share)</t>
        </is>
      </c>
      <c r="B21" s="7" t="n">
        <v>-3.16</v>
      </c>
      <c r="C21" s="7" t="n">
        <v>-2.94</v>
      </c>
      <c r="D21" s="7" t="n">
        <v>-9.81</v>
      </c>
      <c r="E21" s="7" t="n">
        <v>-6.89</v>
      </c>
    </row>
    <row r="22">
      <c r="A22" s="4" t="inlineStr">
        <is>
          <t>Weighted-average number of common shares used in computing net loss per share - basic: (in shares)</t>
        </is>
      </c>
      <c r="B22" s="5" t="n">
        <v>68621</v>
      </c>
      <c r="C22" s="5" t="n">
        <v>66251</v>
      </c>
      <c r="D22" s="5" t="n">
        <v>67701</v>
      </c>
      <c r="E22" s="5" t="n">
        <v>60762</v>
      </c>
    </row>
    <row r="23">
      <c r="A23" s="4" t="inlineStr">
        <is>
          <t>Weighted-average number of common shares used in computing net loss per share - diluted: (in shares)</t>
        </is>
      </c>
      <c r="B23" s="5" t="n">
        <v>68621</v>
      </c>
      <c r="C23" s="5" t="n">
        <v>66251</v>
      </c>
      <c r="D23" s="5" t="n">
        <v>67701</v>
      </c>
      <c r="E23" s="5" t="n">
        <v>60762</v>
      </c>
    </row>
    <row r="24">
      <c r="A24" s="3" t="inlineStr">
        <is>
          <t>Other comprehensive loss:</t>
        </is>
      </c>
    </row>
    <row r="25">
      <c r="A25" s="4" t="inlineStr">
        <is>
          <t>Other comprehensive loss, net of tax benefit (expense) of $0.0 million and $0.1 million for the three months ended September 30, 2021 and 2020, respectively, and $0.0 million for the nine months ended September 30, 2021 and 2020.</t>
        </is>
      </c>
      <c r="B25" s="6" t="n">
        <v>-129</v>
      </c>
      <c r="C25" s="6" t="n">
        <v>-1823</v>
      </c>
      <c r="D25" s="6" t="n">
        <v>-401</v>
      </c>
      <c r="E25" s="6" t="n">
        <v>-2330</v>
      </c>
    </row>
    <row r="26">
      <c r="A26" s="4" t="inlineStr">
        <is>
          <t>Comprehensive loss</t>
        </is>
      </c>
      <c r="B26" s="5" t="n">
        <v>-216945</v>
      </c>
      <c r="C26" s="5" t="n">
        <v>-196568</v>
      </c>
      <c r="D26" s="5" t="n">
        <v>-664727</v>
      </c>
      <c r="E26" s="5" t="n">
        <v>-421151</v>
      </c>
    </row>
    <row r="27">
      <c r="A27" s="4" t="inlineStr">
        <is>
          <t>Service revenue</t>
        </is>
      </c>
    </row>
    <row r="28">
      <c r="A28" s="3" t="inlineStr">
        <is>
          <t>Revenue:</t>
        </is>
      </c>
    </row>
    <row r="29">
      <c r="A29" s="4" t="inlineStr">
        <is>
          <t>Revenue</t>
        </is>
      </c>
      <c r="B29" s="5" t="n">
        <v>6312</v>
      </c>
      <c r="C29" s="5" t="n">
        <v>13352</v>
      </c>
      <c r="D29" s="5" t="n">
        <v>17544</v>
      </c>
      <c r="E29" s="5" t="n">
        <v>108542</v>
      </c>
    </row>
    <row r="30">
      <c r="A30" s="4" t="inlineStr">
        <is>
          <t>Royalty and other revenue</t>
        </is>
      </c>
    </row>
    <row r="31">
      <c r="A31" s="3" t="inlineStr">
        <is>
          <t>Revenue:</t>
        </is>
      </c>
    </row>
    <row r="32">
      <c r="A32" s="4" t="inlineStr">
        <is>
          <t>Revenue</t>
        </is>
      </c>
      <c r="B32" s="6" t="n">
        <v>1534</v>
      </c>
      <c r="C32" s="6" t="n">
        <v>3499</v>
      </c>
      <c r="D32" s="6" t="n">
        <v>7379</v>
      </c>
      <c r="E32" s="6" t="n">
        <v>170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orded Amount of Assets and Liabilities Measured at Fair Value on Recurring Basis (Detail) - USD ($) $ in Thousands</t>
        </is>
      </c>
      <c r="B1" s="2" t="inlineStr">
        <is>
          <t>Sep. 30, 2021</t>
        </is>
      </c>
      <c r="C1" s="2" t="inlineStr">
        <is>
          <t>Dec. 31, 2020</t>
        </is>
      </c>
    </row>
    <row r="2">
      <c r="A2" s="3" t="inlineStr">
        <is>
          <t>Assets:</t>
        </is>
      </c>
    </row>
    <row r="3">
      <c r="A3" s="4" t="inlineStr">
        <is>
          <t>Marketable securities:</t>
        </is>
      </c>
      <c r="B3" s="6" t="n">
        <v>568269</v>
      </c>
      <c r="C3" s="6" t="n">
        <v>956437</v>
      </c>
    </row>
    <row r="4">
      <c r="A4" s="4" t="inlineStr">
        <is>
          <t>Equity securities</t>
        </is>
      </c>
      <c r="B4" s="5" t="n">
        <v>3100</v>
      </c>
      <c r="C4" s="5" t="n">
        <v>5653</v>
      </c>
    </row>
    <row r="5">
      <c r="A5" s="4" t="inlineStr">
        <is>
          <t>Fair Value, Measurements, Recurring</t>
        </is>
      </c>
    </row>
    <row r="6">
      <c r="A6" s="3" t="inlineStr">
        <is>
          <t>Assets:</t>
        </is>
      </c>
    </row>
    <row r="7">
      <c r="A7" s="4" t="inlineStr">
        <is>
          <t>Cash and cash equivalents</t>
        </is>
      </c>
      <c r="B7" s="5" t="n">
        <v>402461</v>
      </c>
      <c r="C7" s="5" t="n">
        <v>317705</v>
      </c>
    </row>
    <row r="8">
      <c r="A8" s="4" t="inlineStr">
        <is>
          <t>Equity securities</t>
        </is>
      </c>
      <c r="B8" s="5" t="n">
        <v>3100</v>
      </c>
      <c r="C8" s="5" t="n">
        <v>5653</v>
      </c>
    </row>
    <row r="9">
      <c r="A9" s="4" t="inlineStr">
        <is>
          <t>Total</t>
        </is>
      </c>
      <c r="B9" s="5" t="n">
        <v>970730</v>
      </c>
      <c r="C9" s="5" t="n">
        <v>1274142</v>
      </c>
    </row>
    <row r="10">
      <c r="A10" s="3" t="inlineStr">
        <is>
          <t>Liabilities:</t>
        </is>
      </c>
    </row>
    <row r="11">
      <c r="A11" s="4" t="inlineStr">
        <is>
          <t>Contingent consideration</t>
        </is>
      </c>
      <c r="B11" s="5" t="n">
        <v>1973</v>
      </c>
      <c r="C11" s="5" t="n">
        <v>1509</v>
      </c>
    </row>
    <row r="12">
      <c r="A12" s="4" t="inlineStr">
        <is>
          <t>Total</t>
        </is>
      </c>
      <c r="B12" s="5" t="n">
        <v>1973</v>
      </c>
      <c r="C12" s="5" t="n">
        <v>1509</v>
      </c>
    </row>
    <row r="13">
      <c r="A13" s="4" t="inlineStr">
        <is>
          <t>Fair Value, Measurements, Recurring | U.S. government agency securities and treasuries</t>
        </is>
      </c>
    </row>
    <row r="14">
      <c r="A14" s="3" t="inlineStr">
        <is>
          <t>Assets:</t>
        </is>
      </c>
    </row>
    <row r="15">
      <c r="A15" s="4" t="inlineStr">
        <is>
          <t>Marketable securities:</t>
        </is>
      </c>
      <c r="B15" s="5" t="n">
        <v>312492</v>
      </c>
      <c r="C15" s="5" t="n">
        <v>675271</v>
      </c>
    </row>
    <row r="16">
      <c r="A16" s="4" t="inlineStr">
        <is>
          <t>Fair Value, Measurements, Recurring | Corporate bonds</t>
        </is>
      </c>
    </row>
    <row r="17">
      <c r="A17" s="3" t="inlineStr">
        <is>
          <t>Assets:</t>
        </is>
      </c>
    </row>
    <row r="18">
      <c r="A18" s="4" t="inlineStr">
        <is>
          <t>Marketable securities:</t>
        </is>
      </c>
      <c r="B18" s="5" t="n">
        <v>111588</v>
      </c>
      <c r="C18" s="5" t="n">
        <v>197563</v>
      </c>
    </row>
    <row r="19">
      <c r="A19" s="4" t="inlineStr">
        <is>
          <t>Fair Value, Measurements, Recurring | Commercial paper</t>
        </is>
      </c>
    </row>
    <row r="20">
      <c r="A20" s="3" t="inlineStr">
        <is>
          <t>Assets:</t>
        </is>
      </c>
    </row>
    <row r="21">
      <c r="A21" s="4" t="inlineStr">
        <is>
          <t>Marketable securities:</t>
        </is>
      </c>
      <c r="B21" s="5" t="n">
        <v>141089</v>
      </c>
      <c r="C21" s="5" t="n">
        <v>77950</v>
      </c>
    </row>
    <row r="22">
      <c r="A22" s="4" t="inlineStr">
        <is>
          <t>Fair Value, Measurements, Recurring | Quoted prices in active markets (Level 1)</t>
        </is>
      </c>
    </row>
    <row r="23">
      <c r="A23" s="3" t="inlineStr">
        <is>
          <t>Assets:</t>
        </is>
      </c>
    </row>
    <row r="24">
      <c r="A24" s="4" t="inlineStr">
        <is>
          <t>Cash and cash equivalents</t>
        </is>
      </c>
      <c r="B24" s="5" t="n">
        <v>377462</v>
      </c>
      <c r="C24" s="5" t="n">
        <v>317705</v>
      </c>
    </row>
    <row r="25">
      <c r="A25" s="4" t="inlineStr">
        <is>
          <t>Equity securities</t>
        </is>
      </c>
      <c r="B25" s="5" t="n">
        <v>3100</v>
      </c>
      <c r="C25" s="5" t="n">
        <v>5653</v>
      </c>
    </row>
    <row r="26">
      <c r="A26" s="4" t="inlineStr">
        <is>
          <t>Total</t>
        </is>
      </c>
      <c r="B26" s="5" t="n">
        <v>380562</v>
      </c>
      <c r="C26" s="5" t="n">
        <v>323358</v>
      </c>
    </row>
    <row r="27">
      <c r="A27" s="3" t="inlineStr">
        <is>
          <t>Liabilities:</t>
        </is>
      </c>
    </row>
    <row r="28">
      <c r="A28" s="4" t="inlineStr">
        <is>
          <t>Contingent consideration</t>
        </is>
      </c>
      <c r="B28" s="5" t="n">
        <v>0</v>
      </c>
      <c r="C28" s="5" t="n">
        <v>0</v>
      </c>
    </row>
    <row r="29">
      <c r="A29" s="4" t="inlineStr">
        <is>
          <t>Total</t>
        </is>
      </c>
      <c r="B29" s="5" t="n">
        <v>0</v>
      </c>
      <c r="C29" s="5" t="n">
        <v>0</v>
      </c>
    </row>
    <row r="30">
      <c r="A30" s="4" t="inlineStr">
        <is>
          <t>Fair Value, Measurements, Recurring | Quoted prices in active markets (Level 1) | U.S. government agency securities and treasuries</t>
        </is>
      </c>
    </row>
    <row r="31">
      <c r="A31" s="3" t="inlineStr">
        <is>
          <t>Assets:</t>
        </is>
      </c>
    </row>
    <row r="32">
      <c r="A32" s="4" t="inlineStr">
        <is>
          <t>Marketable securities:</t>
        </is>
      </c>
      <c r="B32" s="5" t="n">
        <v>0</v>
      </c>
      <c r="C32" s="5" t="n">
        <v>0</v>
      </c>
    </row>
    <row r="33">
      <c r="A33" s="4" t="inlineStr">
        <is>
          <t>Fair Value, Measurements, Recurring | Quoted prices in active markets (Level 1) | Corporate bonds</t>
        </is>
      </c>
    </row>
    <row r="34">
      <c r="A34" s="3" t="inlineStr">
        <is>
          <t>Assets:</t>
        </is>
      </c>
    </row>
    <row r="35">
      <c r="A35" s="4" t="inlineStr">
        <is>
          <t>Marketable securities:</t>
        </is>
      </c>
      <c r="B35" s="5" t="n">
        <v>0</v>
      </c>
      <c r="C35" s="5" t="n">
        <v>0</v>
      </c>
    </row>
    <row r="36">
      <c r="A36" s="4" t="inlineStr">
        <is>
          <t>Fair Value, Measurements, Recurring | Quoted prices in active markets (Level 1) | Commercial paper</t>
        </is>
      </c>
    </row>
    <row r="37">
      <c r="A37" s="3" t="inlineStr">
        <is>
          <t>Assets:</t>
        </is>
      </c>
    </row>
    <row r="38">
      <c r="A38" s="4" t="inlineStr">
        <is>
          <t>Marketable securities:</t>
        </is>
      </c>
      <c r="B38" s="5" t="n">
        <v>0</v>
      </c>
      <c r="C38" s="5" t="n">
        <v>0</v>
      </c>
    </row>
    <row r="39">
      <c r="A39" s="4" t="inlineStr">
        <is>
          <t>Fair Value, Measurements, Recurring | Significant other observable inputs (Level 2)</t>
        </is>
      </c>
    </row>
    <row r="40">
      <c r="A40" s="3" t="inlineStr">
        <is>
          <t>Assets:</t>
        </is>
      </c>
    </row>
    <row r="41">
      <c r="A41" s="4" t="inlineStr">
        <is>
          <t>Cash and cash equivalents</t>
        </is>
      </c>
      <c r="B41" s="5" t="n">
        <v>24999</v>
      </c>
      <c r="C41" s="5" t="n">
        <v>0</v>
      </c>
    </row>
    <row r="42">
      <c r="A42" s="4" t="inlineStr">
        <is>
          <t>Equity securities</t>
        </is>
      </c>
      <c r="B42" s="5" t="n">
        <v>0</v>
      </c>
      <c r="C42" s="5" t="n">
        <v>0</v>
      </c>
    </row>
    <row r="43">
      <c r="A43" s="4" t="inlineStr">
        <is>
          <t>Total</t>
        </is>
      </c>
      <c r="B43" s="5" t="n">
        <v>590168</v>
      </c>
      <c r="C43" s="5" t="n">
        <v>950784</v>
      </c>
    </row>
    <row r="44">
      <c r="A44" s="3" t="inlineStr">
        <is>
          <t>Liabilities:</t>
        </is>
      </c>
    </row>
    <row r="45">
      <c r="A45" s="4" t="inlineStr">
        <is>
          <t>Contingent consideration</t>
        </is>
      </c>
      <c r="B45" s="5" t="n">
        <v>0</v>
      </c>
      <c r="C45" s="5" t="n">
        <v>0</v>
      </c>
    </row>
    <row r="46">
      <c r="A46" s="4" t="inlineStr">
        <is>
          <t>Total</t>
        </is>
      </c>
      <c r="B46" s="5" t="n">
        <v>0</v>
      </c>
      <c r="C46" s="5" t="n">
        <v>0</v>
      </c>
    </row>
    <row r="47">
      <c r="A47" s="4" t="inlineStr">
        <is>
          <t>Fair Value, Measurements, Recurring | Significant other observable inputs (Level 2) | U.S. government agency securities and treasuries</t>
        </is>
      </c>
    </row>
    <row r="48">
      <c r="A48" s="3" t="inlineStr">
        <is>
          <t>Assets:</t>
        </is>
      </c>
    </row>
    <row r="49">
      <c r="A49" s="4" t="inlineStr">
        <is>
          <t>Marketable securities:</t>
        </is>
      </c>
      <c r="B49" s="5" t="n">
        <v>312492</v>
      </c>
      <c r="C49" s="5" t="n">
        <v>675271</v>
      </c>
    </row>
    <row r="50">
      <c r="A50" s="4" t="inlineStr">
        <is>
          <t>Fair Value, Measurements, Recurring | Significant other observable inputs (Level 2) | Corporate bonds</t>
        </is>
      </c>
    </row>
    <row r="51">
      <c r="A51" s="3" t="inlineStr">
        <is>
          <t>Assets:</t>
        </is>
      </c>
    </row>
    <row r="52">
      <c r="A52" s="4" t="inlineStr">
        <is>
          <t>Marketable securities:</t>
        </is>
      </c>
      <c r="B52" s="5" t="n">
        <v>111588</v>
      </c>
      <c r="C52" s="5" t="n">
        <v>197563</v>
      </c>
    </row>
    <row r="53">
      <c r="A53" s="4" t="inlineStr">
        <is>
          <t>Fair Value, Measurements, Recurring | Significant other observable inputs (Level 2) | Commercial paper</t>
        </is>
      </c>
    </row>
    <row r="54">
      <c r="A54" s="3" t="inlineStr">
        <is>
          <t>Assets:</t>
        </is>
      </c>
    </row>
    <row r="55">
      <c r="A55" s="4" t="inlineStr">
        <is>
          <t>Marketable securities:</t>
        </is>
      </c>
      <c r="B55" s="5" t="n">
        <v>141089</v>
      </c>
      <c r="C55" s="5" t="n">
        <v>77950</v>
      </c>
    </row>
    <row r="56">
      <c r="A56" s="4" t="inlineStr">
        <is>
          <t>Fair Value, Measurements, Recurring | Significant unobservable inputs (Level 3)</t>
        </is>
      </c>
    </row>
    <row r="57">
      <c r="A57" s="3" t="inlineStr">
        <is>
          <t>Assets:</t>
        </is>
      </c>
    </row>
    <row r="58">
      <c r="A58" s="4" t="inlineStr">
        <is>
          <t>Cash and cash equivalents</t>
        </is>
      </c>
      <c r="B58" s="5" t="n">
        <v>0</v>
      </c>
      <c r="C58" s="5" t="n">
        <v>0</v>
      </c>
    </row>
    <row r="59">
      <c r="A59" s="4" t="inlineStr">
        <is>
          <t>Equity securities</t>
        </is>
      </c>
      <c r="B59" s="5" t="n">
        <v>0</v>
      </c>
      <c r="C59" s="5" t="n">
        <v>0</v>
      </c>
    </row>
    <row r="60">
      <c r="A60" s="4" t="inlineStr">
        <is>
          <t>Total</t>
        </is>
      </c>
      <c r="B60" s="5" t="n">
        <v>0</v>
      </c>
      <c r="C60" s="5" t="n">
        <v>0</v>
      </c>
    </row>
    <row r="61">
      <c r="A61" s="3" t="inlineStr">
        <is>
          <t>Liabilities:</t>
        </is>
      </c>
    </row>
    <row r="62">
      <c r="A62" s="4" t="inlineStr">
        <is>
          <t>Contingent consideration</t>
        </is>
      </c>
      <c r="B62" s="5" t="n">
        <v>1973</v>
      </c>
      <c r="C62" s="5" t="n">
        <v>1509</v>
      </c>
    </row>
    <row r="63">
      <c r="A63" s="4" t="inlineStr">
        <is>
          <t>Total</t>
        </is>
      </c>
      <c r="B63" s="5" t="n">
        <v>1973</v>
      </c>
      <c r="C63" s="5" t="n">
        <v>1509</v>
      </c>
    </row>
    <row r="64">
      <c r="A64" s="4" t="inlineStr">
        <is>
          <t>Fair Value, Measurements, Recurring | Significant unobservable inputs (Level 3) | U.S. government agency securities and treasuries</t>
        </is>
      </c>
    </row>
    <row r="65">
      <c r="A65" s="3" t="inlineStr">
        <is>
          <t>Assets:</t>
        </is>
      </c>
    </row>
    <row r="66">
      <c r="A66" s="4" t="inlineStr">
        <is>
          <t>Marketable securities:</t>
        </is>
      </c>
      <c r="B66" s="5" t="n">
        <v>0</v>
      </c>
      <c r="C66" s="5" t="n">
        <v>0</v>
      </c>
    </row>
    <row r="67">
      <c r="A67" s="4" t="inlineStr">
        <is>
          <t>Fair Value, Measurements, Recurring | Significant unobservable inputs (Level 3) | Corporate bonds</t>
        </is>
      </c>
    </row>
    <row r="68">
      <c r="A68" s="3" t="inlineStr">
        <is>
          <t>Assets:</t>
        </is>
      </c>
    </row>
    <row r="69">
      <c r="A69" s="4" t="inlineStr">
        <is>
          <t>Marketable securities:</t>
        </is>
      </c>
      <c r="B69" s="5" t="n">
        <v>0</v>
      </c>
      <c r="C69" s="5" t="n">
        <v>0</v>
      </c>
    </row>
    <row r="70">
      <c r="A70" s="4" t="inlineStr">
        <is>
          <t>Fair Value, Measurements, Recurring | Significant unobservable inputs (Level 3) | Commercial paper</t>
        </is>
      </c>
    </row>
    <row r="71">
      <c r="A71" s="3" t="inlineStr">
        <is>
          <t>Assets:</t>
        </is>
      </c>
    </row>
    <row r="72">
      <c r="A72" s="4" t="inlineStr">
        <is>
          <t>Marketable securities:</t>
        </is>
      </c>
      <c r="B72" s="6" t="n">
        <v>0</v>
      </c>
      <c r="C7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measurements - Narrative (Detail)</t>
        </is>
      </c>
      <c r="B1" s="2" t="inlineStr">
        <is>
          <t>1 Months Ended</t>
        </is>
      </c>
      <c r="C1" s="2" t="inlineStr">
        <is>
          <t>3 Months Ended</t>
        </is>
      </c>
      <c r="E1" s="2" t="inlineStr">
        <is>
          <t>9 Months Ended</t>
        </is>
      </c>
    </row>
    <row r="2">
      <c r="B2" s="2" t="inlineStr">
        <is>
          <t>Jan. 31, 2021USD ($)</t>
        </is>
      </c>
      <c r="C2" s="2" t="inlineStr">
        <is>
          <t>Sep. 30, 2021USD ($)</t>
        </is>
      </c>
      <c r="D2" s="2" t="inlineStr">
        <is>
          <t>Sep. 30, 2020USD ($)</t>
        </is>
      </c>
      <c r="E2" s="2" t="inlineStr">
        <is>
          <t>Sep. 30, 2021USD ($)</t>
        </is>
      </c>
      <c r="F2" s="2" t="inlineStr">
        <is>
          <t>Sep. 30, 2020USD ($)</t>
        </is>
      </c>
      <c r="G2" s="2" t="inlineStr">
        <is>
          <t>Nov. 04, 2021company</t>
        </is>
      </c>
      <c r="H2" s="2" t="inlineStr">
        <is>
          <t>Dec. 31, 2020USD ($)</t>
        </is>
      </c>
    </row>
    <row r="3">
      <c r="A3" s="3" t="inlineStr">
        <is>
          <t>Fair Value, Assets and Liabilities Measured on Recurring and Nonrecurring Basis [Line Items]</t>
        </is>
      </c>
    </row>
    <row r="4">
      <c r="A4" s="4" t="inlineStr">
        <is>
          <t>Realized gain (loss) on available-for-sale securities</t>
        </is>
      </c>
      <c r="C4" s="6" t="n">
        <v>0</v>
      </c>
      <c r="D4" s="6" t="n">
        <v>0</v>
      </c>
      <c r="E4" s="6" t="n">
        <v>0</v>
      </c>
      <c r="F4" s="6" t="n">
        <v>0</v>
      </c>
    </row>
    <row r="5">
      <c r="A5" s="4" t="inlineStr">
        <is>
          <t>Interest receivable</t>
        </is>
      </c>
      <c r="C5" s="5" t="n">
        <v>1200000</v>
      </c>
      <c r="E5" s="5" t="n">
        <v>1200000</v>
      </c>
      <c r="H5" s="6" t="n">
        <v>3100000</v>
      </c>
    </row>
    <row r="6">
      <c r="A6" s="4" t="inlineStr">
        <is>
          <t>Interest receivable, write-offs</t>
        </is>
      </c>
      <c r="C6" s="5" t="n">
        <v>0</v>
      </c>
      <c r="D6" s="5" t="n">
        <v>0</v>
      </c>
      <c r="E6" s="5" t="n">
        <v>0</v>
      </c>
      <c r="F6" s="5" t="n">
        <v>0</v>
      </c>
    </row>
    <row r="7">
      <c r="A7" s="4" t="inlineStr">
        <is>
          <t>Investment at fair value</t>
        </is>
      </c>
      <c r="C7" s="5" t="n">
        <v>3100000</v>
      </c>
      <c r="E7" s="5" t="n">
        <v>3100000</v>
      </c>
      <c r="H7" s="6" t="n">
        <v>5653000</v>
      </c>
    </row>
    <row r="8">
      <c r="A8" s="4" t="inlineStr">
        <is>
          <t>Proceeds from sale of equity securities</t>
        </is>
      </c>
      <c r="B8" s="6" t="n">
        <v>31300000</v>
      </c>
    </row>
    <row r="9">
      <c r="A9" s="4" t="inlineStr">
        <is>
          <t>Subsequent Event</t>
        </is>
      </c>
    </row>
    <row r="10">
      <c r="A10" s="3" t="inlineStr">
        <is>
          <t>Fair Value, Assets and Liabilities Measured on Recurring and Nonrecurring Basis [Line Items]</t>
        </is>
      </c>
    </row>
    <row r="11">
      <c r="A11" s="4" t="inlineStr">
        <is>
          <t>Number of independent publicly traded companies | company</t>
        </is>
      </c>
      <c r="G11" s="5" t="n">
        <v>2</v>
      </c>
    </row>
    <row r="12">
      <c r="A12" s="4" t="inlineStr">
        <is>
          <t>Other (Expense) Income, Net</t>
        </is>
      </c>
    </row>
    <row r="13">
      <c r="A13" s="3" t="inlineStr">
        <is>
          <t>Fair Value, Assets and Liabilities Measured on Recurring and Nonrecurring Basis [Line Items]</t>
        </is>
      </c>
    </row>
    <row r="14">
      <c r="A14" s="4" t="inlineStr">
        <is>
          <t>Unrealized gain (loss) on equity securities</t>
        </is>
      </c>
      <c r="C14" s="6" t="n">
        <v>-500000</v>
      </c>
      <c r="D14" s="6" t="n">
        <v>5800000</v>
      </c>
      <c r="E14" s="6" t="n">
        <v>-28800000</v>
      </c>
      <c r="F14" s="6" t="n">
        <v>91000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Loss on Investments (Details) - USD ($) $ in Thousands</t>
        </is>
      </c>
      <c r="B1" s="2" t="inlineStr">
        <is>
          <t>Sep. 30, 2021</t>
        </is>
      </c>
      <c r="C1" s="2" t="inlineStr">
        <is>
          <t>Dec. 31, 2020</t>
        </is>
      </c>
    </row>
    <row r="2">
      <c r="A2" s="3" t="inlineStr">
        <is>
          <t>Fair value</t>
        </is>
      </c>
    </row>
    <row r="3">
      <c r="A3" s="4" t="inlineStr">
        <is>
          <t>Less than 12 months</t>
        </is>
      </c>
      <c r="B3" s="6" t="n">
        <v>198601</v>
      </c>
      <c r="C3" s="6" t="n">
        <v>287982</v>
      </c>
    </row>
    <row r="4">
      <c r="A4" s="4" t="inlineStr">
        <is>
          <t>12 months or greater</t>
        </is>
      </c>
      <c r="B4" s="5" t="n">
        <v>11377</v>
      </c>
      <c r="C4" s="5" t="n">
        <v>1205</v>
      </c>
    </row>
    <row r="5">
      <c r="A5" s="4" t="inlineStr">
        <is>
          <t>Total</t>
        </is>
      </c>
      <c r="B5" s="5" t="n">
        <v>209978</v>
      </c>
      <c r="C5" s="5" t="n">
        <v>289187</v>
      </c>
    </row>
    <row r="6">
      <c r="A6" s="3" t="inlineStr">
        <is>
          <t>Unrealized losses</t>
        </is>
      </c>
    </row>
    <row r="7">
      <c r="A7" s="4" t="inlineStr">
        <is>
          <t>Less than 12 months</t>
        </is>
      </c>
      <c r="B7" s="5" t="n">
        <v>-89</v>
      </c>
      <c r="C7" s="5" t="n">
        <v>-114</v>
      </c>
    </row>
    <row r="8">
      <c r="A8" s="4" t="inlineStr">
        <is>
          <t>12 months or greater</t>
        </is>
      </c>
      <c r="B8" s="5" t="n">
        <v>-4</v>
      </c>
      <c r="C8" s="5" t="n">
        <v>0</v>
      </c>
    </row>
    <row r="9">
      <c r="A9" s="4" t="inlineStr">
        <is>
          <t>Total</t>
        </is>
      </c>
      <c r="B9" s="5" t="n">
        <v>-93</v>
      </c>
      <c r="C9" s="5" t="n">
        <v>-114</v>
      </c>
    </row>
    <row r="10">
      <c r="A10" s="4" t="inlineStr">
        <is>
          <t>U.S. government agency securities and treasuries</t>
        </is>
      </c>
    </row>
    <row r="11">
      <c r="A11" s="3" t="inlineStr">
        <is>
          <t>Fair value</t>
        </is>
      </c>
    </row>
    <row r="12">
      <c r="A12" s="4" t="inlineStr">
        <is>
          <t>Less than 12 months</t>
        </is>
      </c>
      <c r="B12" s="5" t="n">
        <v>124322</v>
      </c>
      <c r="C12" s="5" t="n">
        <v>211384</v>
      </c>
    </row>
    <row r="13">
      <c r="A13" s="4" t="inlineStr">
        <is>
          <t>12 months or greater</t>
        </is>
      </c>
      <c r="B13" s="5" t="n">
        <v>0</v>
      </c>
      <c r="C13" s="5" t="n">
        <v>0</v>
      </c>
    </row>
    <row r="14">
      <c r="A14" s="4" t="inlineStr">
        <is>
          <t>Total</t>
        </is>
      </c>
      <c r="B14" s="5" t="n">
        <v>124322</v>
      </c>
      <c r="C14" s="5" t="n">
        <v>211384</v>
      </c>
    </row>
    <row r="15">
      <c r="A15" s="3" t="inlineStr">
        <is>
          <t>Unrealized losses</t>
        </is>
      </c>
    </row>
    <row r="16">
      <c r="A16" s="4" t="inlineStr">
        <is>
          <t>Less than 12 months</t>
        </is>
      </c>
      <c r="B16" s="5" t="n">
        <v>-58</v>
      </c>
      <c r="C16" s="5" t="n">
        <v>-74</v>
      </c>
    </row>
    <row r="17">
      <c r="A17" s="4" t="inlineStr">
        <is>
          <t>12 months or greater</t>
        </is>
      </c>
      <c r="B17" s="5" t="n">
        <v>0</v>
      </c>
      <c r="C17" s="5" t="n">
        <v>0</v>
      </c>
    </row>
    <row r="18">
      <c r="A18" s="4" t="inlineStr">
        <is>
          <t>Total</t>
        </is>
      </c>
      <c r="B18" s="5" t="n">
        <v>-58</v>
      </c>
      <c r="C18" s="5" t="n">
        <v>-74</v>
      </c>
    </row>
    <row r="19">
      <c r="A19" s="4" t="inlineStr">
        <is>
          <t>Corporate bonds</t>
        </is>
      </c>
    </row>
    <row r="20">
      <c r="A20" s="3" t="inlineStr">
        <is>
          <t>Fair value</t>
        </is>
      </c>
    </row>
    <row r="21">
      <c r="A21" s="4" t="inlineStr">
        <is>
          <t>Less than 12 months</t>
        </is>
      </c>
      <c r="B21" s="5" t="n">
        <v>74279</v>
      </c>
      <c r="C21" s="5" t="n">
        <v>76598</v>
      </c>
    </row>
    <row r="22">
      <c r="A22" s="4" t="inlineStr">
        <is>
          <t>12 months or greater</t>
        </is>
      </c>
      <c r="B22" s="5" t="n">
        <v>11377</v>
      </c>
      <c r="C22" s="5" t="n">
        <v>1205</v>
      </c>
    </row>
    <row r="23">
      <c r="A23" s="4" t="inlineStr">
        <is>
          <t>Total</t>
        </is>
      </c>
      <c r="B23" s="5" t="n">
        <v>85656</v>
      </c>
      <c r="C23" s="5" t="n">
        <v>77803</v>
      </c>
    </row>
    <row r="24">
      <c r="A24" s="3" t="inlineStr">
        <is>
          <t>Unrealized losses</t>
        </is>
      </c>
    </row>
    <row r="25">
      <c r="A25" s="4" t="inlineStr">
        <is>
          <t>Less than 12 months</t>
        </is>
      </c>
      <c r="B25" s="5" t="n">
        <v>-31</v>
      </c>
      <c r="C25" s="5" t="n">
        <v>-40</v>
      </c>
    </row>
    <row r="26">
      <c r="A26" s="4" t="inlineStr">
        <is>
          <t>12 months or greater</t>
        </is>
      </c>
      <c r="B26" s="5" t="n">
        <v>-4</v>
      </c>
      <c r="C26" s="5" t="n">
        <v>0</v>
      </c>
    </row>
    <row r="27">
      <c r="A27" s="4" t="inlineStr">
        <is>
          <t>Total</t>
        </is>
      </c>
      <c r="B27" s="6" t="n">
        <v>-35</v>
      </c>
      <c r="C27" s="6" t="n">
        <v>-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Raw materials</t>
        </is>
      </c>
      <c r="B3" s="6" t="n">
        <v>0</v>
      </c>
      <c r="C3" s="6" t="n">
        <v>8967</v>
      </c>
    </row>
    <row r="4">
      <c r="A4" s="4" t="inlineStr">
        <is>
          <t>Finished goods</t>
        </is>
      </c>
      <c r="B4" s="5" t="n">
        <v>766</v>
      </c>
      <c r="C4" s="5" t="n">
        <v>1731</v>
      </c>
    </row>
    <row r="5">
      <c r="A5" s="4" t="inlineStr">
        <is>
          <t>Inventory</t>
        </is>
      </c>
      <c r="B5" s="6" t="n">
        <v>766</v>
      </c>
      <c r="C5" s="6" t="n">
        <v>106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Inventory - Narrative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Inventory Disclosure [Abstract]</t>
        </is>
      </c>
    </row>
    <row r="4">
      <c r="A4" s="4" t="inlineStr">
        <is>
          <t>Excess inventory reserve</t>
        </is>
      </c>
      <c r="B4" s="6" t="n">
        <v>14600</v>
      </c>
      <c r="C4" s="6" t="n">
        <v>29712</v>
      </c>
      <c r="D4" s="6"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 $ in Thousands</t>
        </is>
      </c>
      <c r="B1" s="2" t="inlineStr">
        <is>
          <t>Sep. 30, 2021</t>
        </is>
      </c>
      <c r="C1" s="2" t="inlineStr">
        <is>
          <t>Dec. 31, 2020</t>
        </is>
      </c>
    </row>
    <row r="2">
      <c r="A2" s="3" t="inlineStr">
        <is>
          <t>Property, Plant and Equipment [Line Items]</t>
        </is>
      </c>
    </row>
    <row r="3">
      <c r="A3" s="4" t="inlineStr">
        <is>
          <t>Total property, plant and equipment</t>
        </is>
      </c>
      <c r="B3" s="6" t="n">
        <v>104512</v>
      </c>
      <c r="C3" s="6" t="n">
        <v>213891</v>
      </c>
    </row>
    <row r="4">
      <c r="A4" s="4" t="inlineStr">
        <is>
          <t>Less accumulated depreciation and amortization</t>
        </is>
      </c>
      <c r="B4" s="5" t="n">
        <v>-58767</v>
      </c>
      <c r="C4" s="5" t="n">
        <v>-51060</v>
      </c>
    </row>
    <row r="5">
      <c r="A5" s="4" t="inlineStr">
        <is>
          <t>Property, plant and equipment, net</t>
        </is>
      </c>
      <c r="B5" s="5" t="n">
        <v>45745</v>
      </c>
      <c r="C5" s="5" t="n">
        <v>162831</v>
      </c>
    </row>
    <row r="6">
      <c r="A6" s="4" t="inlineStr">
        <is>
          <t>Land</t>
        </is>
      </c>
    </row>
    <row r="7">
      <c r="A7" s="3" t="inlineStr">
        <is>
          <t>Property, Plant and Equipment [Line Items]</t>
        </is>
      </c>
    </row>
    <row r="8">
      <c r="A8" s="4" t="inlineStr">
        <is>
          <t>Total property, plant and equipment</t>
        </is>
      </c>
      <c r="B8" s="5" t="n">
        <v>0</v>
      </c>
      <c r="C8" s="5" t="n">
        <v>1210</v>
      </c>
    </row>
    <row r="9">
      <c r="A9" s="4" t="inlineStr">
        <is>
          <t>Building</t>
        </is>
      </c>
    </row>
    <row r="10">
      <c r="A10" s="3" t="inlineStr">
        <is>
          <t>Property, Plant and Equipment [Line Items]</t>
        </is>
      </c>
    </row>
    <row r="11">
      <c r="A11" s="4" t="inlineStr">
        <is>
          <t>Total property, plant and equipment</t>
        </is>
      </c>
      <c r="B11" s="5" t="n">
        <v>0</v>
      </c>
      <c r="C11" s="5" t="n">
        <v>15745</v>
      </c>
    </row>
    <row r="12">
      <c r="A12" s="4" t="inlineStr">
        <is>
          <t>Computer equipment and software</t>
        </is>
      </c>
    </row>
    <row r="13">
      <c r="A13" s="3" t="inlineStr">
        <is>
          <t>Property, Plant and Equipment [Line Items]</t>
        </is>
      </c>
    </row>
    <row r="14">
      <c r="A14" s="4" t="inlineStr">
        <is>
          <t>Total property, plant and equipment</t>
        </is>
      </c>
      <c r="B14" s="5" t="n">
        <v>5699</v>
      </c>
      <c r="C14" s="5" t="n">
        <v>6950</v>
      </c>
    </row>
    <row r="15">
      <c r="A15" s="4" t="inlineStr">
        <is>
          <t>Office equipment</t>
        </is>
      </c>
    </row>
    <row r="16">
      <c r="A16" s="3" t="inlineStr">
        <is>
          <t>Property, Plant and Equipment [Line Items]</t>
        </is>
      </c>
    </row>
    <row r="17">
      <c r="A17" s="4" t="inlineStr">
        <is>
          <t>Total property, plant and equipment</t>
        </is>
      </c>
      <c r="B17" s="5" t="n">
        <v>6686</v>
      </c>
      <c r="C17" s="5" t="n">
        <v>7665</v>
      </c>
    </row>
    <row r="18">
      <c r="A18" s="4" t="inlineStr">
        <is>
          <t>Laboratory equipment</t>
        </is>
      </c>
    </row>
    <row r="19">
      <c r="A19" s="3" t="inlineStr">
        <is>
          <t>Property, Plant and Equipment [Line Items]</t>
        </is>
      </c>
    </row>
    <row r="20">
      <c r="A20" s="4" t="inlineStr">
        <is>
          <t>Total property, plant and equipment</t>
        </is>
      </c>
      <c r="B20" s="5" t="n">
        <v>59673</v>
      </c>
      <c r="C20" s="5" t="n">
        <v>55521</v>
      </c>
    </row>
    <row r="21">
      <c r="A21" s="4" t="inlineStr">
        <is>
          <t>Leasehold improvements</t>
        </is>
      </c>
    </row>
    <row r="22">
      <c r="A22" s="3" t="inlineStr">
        <is>
          <t>Property, Plant and Equipment [Line Items]</t>
        </is>
      </c>
    </row>
    <row r="23">
      <c r="A23" s="4" t="inlineStr">
        <is>
          <t>Total property, plant and equipment</t>
        </is>
      </c>
      <c r="B23" s="5" t="n">
        <v>31579</v>
      </c>
      <c r="C23" s="5" t="n">
        <v>34286</v>
      </c>
    </row>
    <row r="24">
      <c r="A24" s="4" t="inlineStr">
        <is>
          <t>Construction-in-progress</t>
        </is>
      </c>
    </row>
    <row r="25">
      <c r="A25" s="3" t="inlineStr">
        <is>
          <t>Property, Plant and Equipment [Line Items]</t>
        </is>
      </c>
    </row>
    <row r="26">
      <c r="A26" s="4" t="inlineStr">
        <is>
          <t>Total property, plant and equipment</t>
        </is>
      </c>
      <c r="B26" s="6" t="n">
        <v>875</v>
      </c>
      <c r="C26" s="6" t="n">
        <v>925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Property, plant and equipment, net - Narrative (Detail) $ in Millions</t>
        </is>
      </c>
      <c r="B1" s="2" t="inlineStr">
        <is>
          <t>Sep. 30, 2021USD ($)</t>
        </is>
      </c>
    </row>
    <row r="2">
      <c r="A2" s="4" t="inlineStr">
        <is>
          <t>Lentiviral Vector Manufacturing Facility</t>
        </is>
      </c>
    </row>
    <row r="3">
      <c r="A3" s="3" t="inlineStr">
        <is>
          <t>Property, Plant and Equipment [Line Items]</t>
        </is>
      </c>
    </row>
    <row r="4">
      <c r="A4" s="4" t="inlineStr">
        <is>
          <t>Net assets disposed of</t>
        </is>
      </c>
      <c r="B4" s="8" t="n">
        <v>11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1</t>
        </is>
      </c>
      <c r="C1" s="2" t="inlineStr">
        <is>
          <t>Dec. 31, 2020</t>
        </is>
      </c>
    </row>
    <row r="2">
      <c r="A2" s="3" t="inlineStr">
        <is>
          <t>Payables and Accruals [Abstract]</t>
        </is>
      </c>
    </row>
    <row r="3">
      <c r="A3" s="4" t="inlineStr">
        <is>
          <t>Employee compensation</t>
        </is>
      </c>
      <c r="B3" s="6" t="n">
        <v>95505</v>
      </c>
      <c r="C3" s="6" t="n">
        <v>55802</v>
      </c>
    </row>
    <row r="4">
      <c r="A4" s="4" t="inlineStr">
        <is>
          <t>Manufacturing costs</t>
        </is>
      </c>
      <c r="B4" s="5" t="n">
        <v>21809</v>
      </c>
      <c r="C4" s="5" t="n">
        <v>22571</v>
      </c>
    </row>
    <row r="5">
      <c r="A5" s="4" t="inlineStr">
        <is>
          <t>Clinical and contract research organization costs</t>
        </is>
      </c>
      <c r="B5" s="5" t="n">
        <v>19017</v>
      </c>
      <c r="C5" s="5" t="n">
        <v>23766</v>
      </c>
    </row>
    <row r="6">
      <c r="A6" s="4" t="inlineStr">
        <is>
          <t>Collaboration costs</t>
        </is>
      </c>
      <c r="B6" s="5" t="n">
        <v>28031</v>
      </c>
      <c r="C6" s="5" t="n">
        <v>20004</v>
      </c>
    </row>
    <row r="7">
      <c r="A7" s="4" t="inlineStr">
        <is>
          <t>Property, plant and equipment</t>
        </is>
      </c>
      <c r="B7" s="5" t="n">
        <v>618</v>
      </c>
      <c r="C7" s="5" t="n">
        <v>789</v>
      </c>
    </row>
    <row r="8">
      <c r="A8" s="4" t="inlineStr">
        <is>
          <t>License and milestone fees</t>
        </is>
      </c>
      <c r="B8" s="5" t="n">
        <v>467</v>
      </c>
      <c r="C8" s="5" t="n">
        <v>278</v>
      </c>
    </row>
    <row r="9">
      <c r="A9" s="4" t="inlineStr">
        <is>
          <t>Professional fees</t>
        </is>
      </c>
      <c r="B9" s="5" t="n">
        <v>2549</v>
      </c>
      <c r="C9" s="5" t="n">
        <v>1541</v>
      </c>
    </row>
    <row r="10">
      <c r="A10" s="4" t="inlineStr">
        <is>
          <t>Other</t>
        </is>
      </c>
      <c r="B10" s="5" t="n">
        <v>35794</v>
      </c>
      <c r="C10" s="5" t="n">
        <v>20655</v>
      </c>
    </row>
    <row r="11">
      <c r="A11" s="4" t="inlineStr">
        <is>
          <t>Accrued expenses and other current liabilities</t>
        </is>
      </c>
      <c r="B11" s="6" t="n">
        <v>203790</v>
      </c>
      <c r="C11" s="6" t="n">
        <v>1454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 Narrative (Details) $ in Thousands</t>
        </is>
      </c>
      <c r="B1" s="2" t="inlineStr">
        <is>
          <t>Sep. 30, 2021USD ($)</t>
        </is>
      </c>
    </row>
    <row r="2">
      <c r="A2" s="3" t="inlineStr">
        <is>
          <t>Statement of Financial Position [Abstract]</t>
        </is>
      </c>
    </row>
    <row r="3">
      <c r="A3" s="4" t="inlineStr">
        <is>
          <t>Accrued restructuring charges</t>
        </is>
      </c>
      <c r="B3" s="6" t="n">
        <v>196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Leases - 60 Binney Street Narrative (Details) $ in Millions</t>
        </is>
      </c>
      <c r="B1" s="2" t="inlineStr">
        <is>
          <t>1 Months Ended</t>
        </is>
      </c>
    </row>
    <row r="2">
      <c r="B2" s="2" t="inlineStr">
        <is>
          <t>Oct. 31, 2021USD ($)</t>
        </is>
      </c>
    </row>
    <row r="3">
      <c r="A3" s="4" t="inlineStr">
        <is>
          <t>60 Binney Street Lease | Subsequent Event</t>
        </is>
      </c>
    </row>
    <row r="4">
      <c r="A4" s="3" t="inlineStr">
        <is>
          <t>Lessee, Lease, Description [Line Items]</t>
        </is>
      </c>
    </row>
    <row r="5">
      <c r="A5" s="4" t="inlineStr">
        <is>
          <t>Collateralized letter of credit</t>
        </is>
      </c>
      <c r="B5" s="8" t="n">
        <v>1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Other comprehensive income (loss), tax</t>
        </is>
      </c>
      <c r="B4" s="6" t="n">
        <v>0</v>
      </c>
      <c r="C4" s="8" t="n">
        <v>0.1</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Embedded Operating Leases Narrative (Details) - Manufacturing Facility $ in Millions</t>
        </is>
      </c>
      <c r="B1" s="2" t="inlineStr">
        <is>
          <t>1 Months Ended</t>
        </is>
      </c>
    </row>
    <row r="2">
      <c r="B2" s="2" t="inlineStr">
        <is>
          <t>Jul. 31, 2020USD ($)</t>
        </is>
      </c>
    </row>
    <row r="3">
      <c r="A3" s="3" t="inlineStr">
        <is>
          <t>Lessee, Lease, Description [Line Items]</t>
        </is>
      </c>
    </row>
    <row r="4">
      <c r="A4" s="4" t="inlineStr">
        <is>
          <t>Annual maintenance fees</t>
        </is>
      </c>
      <c r="B4" s="8" t="n">
        <v>5.4</v>
      </c>
    </row>
    <row r="5">
      <c r="A5" s="4" t="inlineStr">
        <is>
          <t>Lease notice period</t>
        </is>
      </c>
      <c r="B5" s="4" t="inlineStr">
        <is>
          <t>18 months</t>
        </is>
      </c>
    </row>
    <row r="6">
      <c r="A6" s="4" t="inlineStr">
        <is>
          <t>Lease period</t>
        </is>
      </c>
      <c r="B6"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Commitments and contingencies - Narrative (Detail) $ in Millions</t>
        </is>
      </c>
      <c r="B1" s="2" t="inlineStr">
        <is>
          <t>Nov. 04, 2021company</t>
        </is>
      </c>
      <c r="C1" s="2" t="inlineStr">
        <is>
          <t>Jun. 30, 2014USD ($)</t>
        </is>
      </c>
    </row>
    <row r="2">
      <c r="A2" s="4" t="inlineStr">
        <is>
          <t>Subsequent Event</t>
        </is>
      </c>
    </row>
    <row r="3">
      <c r="A3" s="3" t="inlineStr">
        <is>
          <t>Commitments And Contingencies Disclosure [Line Items]</t>
        </is>
      </c>
    </row>
    <row r="4">
      <c r="A4" s="4" t="inlineStr">
        <is>
          <t>Number of independent publicly traded companies | company</t>
        </is>
      </c>
      <c r="B4" s="5" t="n">
        <v>2</v>
      </c>
    </row>
    <row r="5">
      <c r="A5" s="4" t="inlineStr">
        <is>
          <t>Pregenen</t>
        </is>
      </c>
    </row>
    <row r="6">
      <c r="A6" s="3" t="inlineStr">
        <is>
          <t>Commitments And Contingencies Disclosure [Line Items]</t>
        </is>
      </c>
    </row>
    <row r="7">
      <c r="A7" s="4" t="inlineStr">
        <is>
          <t>Contingent cash payments | $</t>
        </is>
      </c>
      <c r="C7" s="8" t="n">
        <v>99.9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37" customWidth="1" min="2" max="2"/>
    <col width="35"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llaborative arrangements and strategic partnerships - Narrative (Detail) $ / shares in Units, $ in Thousands, shares in Millions</t>
        </is>
      </c>
      <c r="B1" s="2" t="inlineStr">
        <is>
          <t>Aug. 24, 2018USD ($)$ / sharesshares</t>
        </is>
      </c>
      <c r="C1" s="2" t="inlineStr">
        <is>
          <t>Jul. 31, 2021USD ($)agreementbatch</t>
        </is>
      </c>
      <c r="D1" s="2" t="inlineStr">
        <is>
          <t>Aug. 31, 2018target</t>
        </is>
      </c>
      <c r="E1" s="2" t="inlineStr">
        <is>
          <t>Sep. 30, 2021USD ($)</t>
        </is>
      </c>
      <c r="F1" s="2" t="inlineStr">
        <is>
          <t>Sep. 30, 2020USD ($)</t>
        </is>
      </c>
      <c r="G1" s="2" t="inlineStr">
        <is>
          <t>Sep. 30, 2021USD ($)</t>
        </is>
      </c>
      <c r="H1" s="2" t="inlineStr">
        <is>
          <t>Sep. 30, 2020USD ($)</t>
        </is>
      </c>
      <c r="I1" s="2" t="inlineStr">
        <is>
          <t>Nov. 04, 2021company</t>
        </is>
      </c>
      <c r="J1" s="2" t="inlineStr">
        <is>
          <t>Dec. 31, 2020USD ($)</t>
        </is>
      </c>
      <c r="K1" s="2" t="inlineStr">
        <is>
          <t>Sep. 30, 2019USD ($)</t>
        </is>
      </c>
    </row>
    <row r="2">
      <c r="A2" s="3" t="inlineStr">
        <is>
          <t>Collaborative Arrangement and Arrangement Other than Collaborative [Line Items]</t>
        </is>
      </c>
    </row>
    <row r="3">
      <c r="A3" s="4" t="inlineStr">
        <is>
          <t>Collaborative arrangement revenue</t>
        </is>
      </c>
      <c r="E3" s="6" t="n">
        <v>14831</v>
      </c>
      <c r="F3" s="6" t="n">
        <v>2422</v>
      </c>
      <c r="G3" s="6" t="n">
        <v>18020</v>
      </c>
      <c r="H3" s="6" t="n">
        <v>114398</v>
      </c>
    </row>
    <row r="4">
      <c r="A4" s="4" t="inlineStr">
        <is>
          <t>Share of collaboration loss</t>
        </is>
      </c>
      <c r="E4" s="5" t="n">
        <v>0</v>
      </c>
      <c r="F4" s="5" t="n">
        <v>0</v>
      </c>
      <c r="G4" s="5" t="n">
        <v>-10071</v>
      </c>
      <c r="H4" s="5" t="n">
        <v>0</v>
      </c>
    </row>
    <row r="5">
      <c r="A5" s="4" t="inlineStr">
        <is>
          <t>Deferred revenue</t>
        </is>
      </c>
      <c r="G5" s="5" t="n">
        <v>210</v>
      </c>
      <c r="H5" s="5" t="n">
        <v>8558</v>
      </c>
    </row>
    <row r="6">
      <c r="A6" s="4" t="inlineStr">
        <is>
          <t>Investment in common stock</t>
        </is>
      </c>
      <c r="G6" s="5" t="n">
        <v>0</v>
      </c>
      <c r="H6" s="5" t="n">
        <v>541536</v>
      </c>
    </row>
    <row r="7">
      <c r="A7" s="4" t="inlineStr">
        <is>
          <t>Proceeds from divestiture of business</t>
        </is>
      </c>
      <c r="G7" s="5" t="n">
        <v>110300</v>
      </c>
      <c r="H7" s="5" t="n">
        <v>0</v>
      </c>
    </row>
    <row r="8">
      <c r="A8" s="4" t="inlineStr">
        <is>
          <t>Goodwill</t>
        </is>
      </c>
      <c r="E8" s="5" t="n">
        <v>12056</v>
      </c>
      <c r="G8" s="5" t="n">
        <v>12056</v>
      </c>
      <c r="J8" s="6" t="n">
        <v>13128</v>
      </c>
    </row>
    <row r="9">
      <c r="A9" s="4" t="inlineStr">
        <is>
          <t>Lentiviral Vector Manufacturing Facility</t>
        </is>
      </c>
    </row>
    <row r="10">
      <c r="A10" s="3" t="inlineStr">
        <is>
          <t>Collaborative Arrangement and Arrangement Other than Collaborative [Line Items]</t>
        </is>
      </c>
    </row>
    <row r="11">
      <c r="A11" s="4" t="inlineStr">
        <is>
          <t>Number of manufacturing agreements | agreement</t>
        </is>
      </c>
      <c r="C11" s="5" t="n">
        <v>2</v>
      </c>
    </row>
    <row r="12">
      <c r="A12" s="4" t="inlineStr">
        <is>
          <t>Proceeds from divestiture of business</t>
        </is>
      </c>
      <c r="C12" s="6" t="n">
        <v>110300</v>
      </c>
    </row>
    <row r="13">
      <c r="A13" s="4" t="inlineStr">
        <is>
          <t>Net operating losses, percentage of reimbursement</t>
        </is>
      </c>
      <c r="C13" s="4" t="inlineStr">
        <is>
          <t>50.00%</t>
        </is>
      </c>
    </row>
    <row r="14">
      <c r="A14" s="4" t="inlineStr">
        <is>
          <t>Net operating losses, reimbursement cap</t>
        </is>
      </c>
      <c r="C14" s="6" t="n">
        <v>15000</v>
      </c>
    </row>
    <row r="15">
      <c r="A15" s="4" t="inlineStr">
        <is>
          <t>Goodwill</t>
        </is>
      </c>
      <c r="C15" s="6" t="n">
        <v>1100</v>
      </c>
    </row>
    <row r="16">
      <c r="A16" s="4" t="inlineStr">
        <is>
          <t>Gain (loss) on disposal</t>
        </is>
      </c>
      <c r="E16" s="5" t="n">
        <v>2000</v>
      </c>
      <c r="G16" s="5" t="n">
        <v>2000</v>
      </c>
    </row>
    <row r="17">
      <c r="A17" s="4" t="inlineStr">
        <is>
          <t>Subsequent Event</t>
        </is>
      </c>
    </row>
    <row r="18">
      <c r="A18" s="3" t="inlineStr">
        <is>
          <t>Collaborative Arrangement and Arrangement Other than Collaborative [Line Items]</t>
        </is>
      </c>
    </row>
    <row r="19">
      <c r="A19" s="4" t="inlineStr">
        <is>
          <t>Number of independent publicly traded companies | company</t>
        </is>
      </c>
      <c r="I19" s="5" t="n">
        <v>2</v>
      </c>
    </row>
    <row r="20">
      <c r="A20" s="4" t="inlineStr">
        <is>
          <t>Maximum | Lentiviral Vector Manufacturing Facility</t>
        </is>
      </c>
    </row>
    <row r="21">
      <c r="A21" s="3" t="inlineStr">
        <is>
          <t>Collaborative Arrangement and Arrangement Other than Collaborative [Line Items]</t>
        </is>
      </c>
    </row>
    <row r="22">
      <c r="A22" s="4" t="inlineStr">
        <is>
          <t>Number of lentiviral vector batches | batch</t>
        </is>
      </c>
      <c r="C22" s="5" t="n">
        <v>8</v>
      </c>
    </row>
    <row r="23">
      <c r="A23" s="4" t="inlineStr">
        <is>
          <t>Bristol-Myers Squibb</t>
        </is>
      </c>
    </row>
    <row r="24">
      <c r="A24" s="3" t="inlineStr">
        <is>
          <t>Collaborative Arrangement and Arrangement Other than Collaborative [Line Items]</t>
        </is>
      </c>
    </row>
    <row r="25">
      <c r="A25" s="4" t="inlineStr">
        <is>
          <t>Collaboration agreement, transaction price</t>
        </is>
      </c>
      <c r="E25" s="5" t="n">
        <v>31000</v>
      </c>
      <c r="G25" s="5" t="n">
        <v>31000</v>
      </c>
    </row>
    <row r="26">
      <c r="A26" s="4" t="inlineStr">
        <is>
          <t>Estimated variable consideration</t>
        </is>
      </c>
      <c r="E26" s="5" t="n">
        <v>1800</v>
      </c>
      <c r="G26" s="5" t="n">
        <v>1800</v>
      </c>
    </row>
    <row r="27">
      <c r="A27" s="4" t="inlineStr">
        <is>
          <t>Deferred revenue</t>
        </is>
      </c>
      <c r="G27" s="5" t="n">
        <v>800</v>
      </c>
    </row>
    <row r="28">
      <c r="A28" s="4" t="inlineStr">
        <is>
          <t>Bristol-Myers Squibb | Phase I, Additional Obligation</t>
        </is>
      </c>
    </row>
    <row r="29">
      <c r="A29" s="3" t="inlineStr">
        <is>
          <t>Collaborative Arrangement and Arrangement Other than Collaborative [Line Items]</t>
        </is>
      </c>
    </row>
    <row r="30">
      <c r="A30" s="4" t="inlineStr">
        <is>
          <t>Estimated variable consideration</t>
        </is>
      </c>
      <c r="K30" s="6" t="n">
        <v>27300</v>
      </c>
    </row>
    <row r="31">
      <c r="A31" s="4" t="inlineStr">
        <is>
          <t>Bristol-Myers Squibb | Research and Development Services</t>
        </is>
      </c>
    </row>
    <row r="32">
      <c r="A32" s="3" t="inlineStr">
        <is>
          <t>Collaborative Arrangement and Arrangement Other than Collaborative [Line Items]</t>
        </is>
      </c>
    </row>
    <row r="33">
      <c r="A33" s="4" t="inlineStr">
        <is>
          <t>Estimated variable consideration</t>
        </is>
      </c>
      <c r="K33" s="6" t="n">
        <v>5400</v>
      </c>
    </row>
    <row r="34">
      <c r="A34" s="4" t="inlineStr">
        <is>
          <t>Bristol-Myers Squibb | Ide-cel License Agreement | U.S.</t>
        </is>
      </c>
    </row>
    <row r="35">
      <c r="A35" s="3" t="inlineStr">
        <is>
          <t>Collaborative Arrangement and Arrangement Other than Collaborative [Line Items]</t>
        </is>
      </c>
    </row>
    <row r="36">
      <c r="A36" s="4" t="inlineStr">
        <is>
          <t>Collaborative arrangement revenue</t>
        </is>
      </c>
      <c r="E36" s="5" t="n">
        <v>13000</v>
      </c>
      <c r="G36" s="5" t="n">
        <v>13000</v>
      </c>
    </row>
    <row r="37">
      <c r="A37" s="4" t="inlineStr">
        <is>
          <t>Share of collaboration loss</t>
        </is>
      </c>
      <c r="E37" s="5" t="n">
        <v>0</v>
      </c>
      <c r="G37" s="5" t="n">
        <v>10100</v>
      </c>
    </row>
    <row r="38">
      <c r="A38" s="4" t="inlineStr">
        <is>
          <t>Bristol-Myers Squibb | bb21217 License Agreement | U.S.</t>
        </is>
      </c>
    </row>
    <row r="39">
      <c r="A39" s="3" t="inlineStr">
        <is>
          <t>Collaborative Arrangement and Arrangement Other than Collaborative [Line Items]</t>
        </is>
      </c>
    </row>
    <row r="40">
      <c r="A40" s="4" t="inlineStr">
        <is>
          <t>Additional fee receivable if option to co-develop and co-promote is not exercised</t>
        </is>
      </c>
      <c r="E40" s="5" t="n">
        <v>10000</v>
      </c>
      <c r="G40" s="5" t="n">
        <v>10000</v>
      </c>
    </row>
    <row r="41">
      <c r="A41" s="4" t="inlineStr">
        <is>
          <t>Milestone payments receivable</t>
        </is>
      </c>
      <c r="E41" s="5" t="n">
        <v>85000</v>
      </c>
      <c r="G41" s="5" t="n">
        <v>85000</v>
      </c>
    </row>
    <row r="42">
      <c r="A42" s="4" t="inlineStr">
        <is>
          <t>Bristol-Myers Squibb | bb21217 Research And Development Services</t>
        </is>
      </c>
    </row>
    <row r="43">
      <c r="A43" s="3" t="inlineStr">
        <is>
          <t>Collaborative Arrangement and Arrangement Other than Collaborative [Line Items]</t>
        </is>
      </c>
    </row>
    <row r="44">
      <c r="A44" s="4" t="inlineStr">
        <is>
          <t>Milestone payment achieved</t>
        </is>
      </c>
      <c r="G44" s="5" t="n">
        <v>10000</v>
      </c>
    </row>
    <row r="45">
      <c r="A45" s="4" t="inlineStr">
        <is>
          <t>Regeneron Collaboration Agreement</t>
        </is>
      </c>
    </row>
    <row r="46">
      <c r="A46" s="3" t="inlineStr">
        <is>
          <t>Collaborative Arrangement and Arrangement Other than Collaborative [Line Items]</t>
        </is>
      </c>
    </row>
    <row r="47">
      <c r="A47" s="4" t="inlineStr">
        <is>
          <t>Number of initial collaboration targets | target</t>
        </is>
      </c>
      <c r="D47" s="5" t="n">
        <v>6</v>
      </c>
    </row>
    <row r="48">
      <c r="A48" s="4" t="inlineStr">
        <is>
          <t>Research collaboration term</t>
        </is>
      </c>
      <c r="B48" s="4" t="inlineStr">
        <is>
          <t>5 years</t>
        </is>
      </c>
      <c r="D48" s="4" t="inlineStr">
        <is>
          <t>5 years</t>
        </is>
      </c>
    </row>
    <row r="49">
      <c r="A49" s="4" t="inlineStr">
        <is>
          <t>Joint research activities remaining to be recognized</t>
        </is>
      </c>
      <c r="E49" s="5" t="n">
        <v>25900</v>
      </c>
      <c r="G49" s="5" t="n">
        <v>25900</v>
      </c>
      <c r="J49" s="6" t="n">
        <v>30800</v>
      </c>
    </row>
    <row r="50">
      <c r="A50" s="4" t="inlineStr">
        <is>
          <t>Regeneron Collaboration Agreement | Collaboration</t>
        </is>
      </c>
    </row>
    <row r="51">
      <c r="A51" s="3" t="inlineStr">
        <is>
          <t>Collaborative Arrangement and Arrangement Other than Collaborative [Line Items]</t>
        </is>
      </c>
    </row>
    <row r="52">
      <c r="A52" s="4" t="inlineStr">
        <is>
          <t>Liability, revenue recognized</t>
        </is>
      </c>
      <c r="E52" s="6" t="n">
        <v>1700</v>
      </c>
      <c r="F52" s="6" t="n">
        <v>2400</v>
      </c>
      <c r="G52" s="6" t="n">
        <v>4900</v>
      </c>
      <c r="H52" s="6" t="n">
        <v>6200</v>
      </c>
    </row>
    <row r="53">
      <c r="A53" s="4" t="inlineStr">
        <is>
          <t>Regeneron Collaboration Agreement | Maximum</t>
        </is>
      </c>
    </row>
    <row r="54">
      <c r="A54" s="3" t="inlineStr">
        <is>
          <t>Collaborative Arrangement and Arrangement Other than Collaborative [Line Items]</t>
        </is>
      </c>
    </row>
    <row r="55">
      <c r="A55" s="4" t="inlineStr">
        <is>
          <t>Milestone payments receivable</t>
        </is>
      </c>
      <c r="B55" s="6" t="n">
        <v>130000</v>
      </c>
    </row>
    <row r="56">
      <c r="A56" s="4" t="inlineStr">
        <is>
          <t>Regeneron Collaboration Agreement | Research and Development Services</t>
        </is>
      </c>
    </row>
    <row r="57">
      <c r="A57" s="3" t="inlineStr">
        <is>
          <t>Collaborative Arrangement and Arrangement Other than Collaborative [Line Items]</t>
        </is>
      </c>
    </row>
    <row r="58">
      <c r="A58" s="4" t="inlineStr">
        <is>
          <t>Collaboration agreement, transaction price</t>
        </is>
      </c>
      <c r="B58" s="5" t="n">
        <v>100000</v>
      </c>
    </row>
    <row r="59">
      <c r="A59" s="4" t="inlineStr">
        <is>
          <t>Purchase price premium</t>
        </is>
      </c>
      <c r="B59" s="6" t="n">
        <v>37000</v>
      </c>
    </row>
    <row r="60">
      <c r="A60" s="4" t="inlineStr">
        <is>
          <t>Collaborative arrangement amortization period</t>
        </is>
      </c>
      <c r="B60" s="4" t="inlineStr">
        <is>
          <t>5 years</t>
        </is>
      </c>
    </row>
    <row r="61">
      <c r="A61" s="4" t="inlineStr">
        <is>
          <t>Collaborative arrangement amount attributed to equity sold</t>
        </is>
      </c>
      <c r="B61" s="6" t="n">
        <v>54500</v>
      </c>
    </row>
    <row r="62">
      <c r="A62" s="4" t="inlineStr">
        <is>
          <t>Collaborative arrangement amount attributed to joint research activities</t>
        </is>
      </c>
      <c r="B62" s="6" t="n">
        <v>45500</v>
      </c>
    </row>
    <row r="63">
      <c r="A63" s="4" t="inlineStr">
        <is>
          <t>Regeneron Collaboration Agreement | Share Purchase Agreement</t>
        </is>
      </c>
    </row>
    <row r="64">
      <c r="A64" s="3" t="inlineStr">
        <is>
          <t>Collaborative Arrangement and Arrangement Other than Collaborative [Line Items]</t>
        </is>
      </c>
    </row>
    <row r="65">
      <c r="A65" s="4" t="inlineStr">
        <is>
          <t>Common stock shares issued (in shares) | shares</t>
        </is>
      </c>
      <c r="B65" s="9" t="n">
        <v>0.4</v>
      </c>
    </row>
    <row r="66">
      <c r="A66" s="4" t="inlineStr">
        <is>
          <t>Common stock price per share (in dollars per share) | $ / shares</t>
        </is>
      </c>
      <c r="B66" s="7" t="n">
        <v>238.1</v>
      </c>
    </row>
    <row r="67">
      <c r="A67" s="4" t="inlineStr">
        <is>
          <t>Investment in common stock</t>
        </is>
      </c>
      <c r="B67" s="6" t="n">
        <v>100000</v>
      </c>
    </row>
    <row r="68">
      <c r="A68" s="4" t="inlineStr">
        <is>
          <t>Purchase price premium</t>
        </is>
      </c>
      <c r="B68" s="6" t="n">
        <v>37000</v>
      </c>
    </row>
    <row r="69">
      <c r="A69" s="4" t="inlineStr">
        <is>
          <t>Collaborative arrangement research initial funding obligation, percentage</t>
        </is>
      </c>
      <c r="B69" s="4" t="inlineStr">
        <is>
          <t>50.00%</t>
        </is>
      </c>
    </row>
    <row r="70">
      <c r="A70" s="4" t="inlineStr">
        <is>
          <t>Regeneron Collaboration Agreement | Share Purchase Agreement | Common Shares</t>
        </is>
      </c>
    </row>
    <row r="71">
      <c r="A71" s="3" t="inlineStr">
        <is>
          <t>Collaborative Arrangement and Arrangement Other than Collaborative [Line Items]</t>
        </is>
      </c>
    </row>
    <row r="72">
      <c r="A72" s="4" t="inlineStr">
        <is>
          <t>Common stock shares issued (in shares) | shares</t>
        </is>
      </c>
      <c r="B72" s="9" t="n">
        <v>0.4</v>
      </c>
    </row>
    <row r="73">
      <c r="A73" s="4" t="inlineStr">
        <is>
          <t>Investment in common stock</t>
        </is>
      </c>
      <c r="B73" s="6" t="n">
        <v>6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and strategic partnerships - Summary of Revenue Recognized or Expense Incurred for Joint Ide-cel Development Efforts Related to Combined Unit of Accounting for its License and Vector Manufacturing of Ide-cel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 and Arrangement Other than Collaborative [Line Items]</t>
        </is>
      </c>
    </row>
    <row r="4">
      <c r="A4" s="4" t="inlineStr">
        <is>
          <t>Collaborative arrangement revenue</t>
        </is>
      </c>
      <c r="B4" s="6" t="n">
        <v>14831</v>
      </c>
      <c r="C4" s="6" t="n">
        <v>2422</v>
      </c>
      <c r="D4" s="6" t="n">
        <v>18020</v>
      </c>
      <c r="E4" s="6" t="n">
        <v>114398</v>
      </c>
    </row>
    <row r="5">
      <c r="A5" s="4" t="inlineStr">
        <is>
          <t>Research and development expense</t>
        </is>
      </c>
      <c r="B5" s="5" t="n">
        <v>-131427</v>
      </c>
      <c r="C5" s="5" t="n">
        <v>-140431</v>
      </c>
      <c r="D5" s="5" t="n">
        <v>-429614</v>
      </c>
      <c r="E5" s="5" t="n">
        <v>-450862</v>
      </c>
    </row>
    <row r="6">
      <c r="A6" s="4" t="inlineStr">
        <is>
          <t>Revenue catch-up adjustment</t>
        </is>
      </c>
      <c r="B6" s="5" t="n">
        <v>22677</v>
      </c>
      <c r="C6" s="5" t="n">
        <v>19273</v>
      </c>
      <c r="D6" s="5" t="n">
        <v>42943</v>
      </c>
      <c r="E6" s="5" t="n">
        <v>240026</v>
      </c>
    </row>
    <row r="7">
      <c r="A7" s="4" t="inlineStr">
        <is>
          <t>Bristol-Myers Squibb | U.S. | Ide Cel Research And Development Services | License and Manufacturing Services</t>
        </is>
      </c>
    </row>
    <row r="8">
      <c r="A8" s="3" t="inlineStr">
        <is>
          <t>Collaborative Arrangement and Arrangement Other than Collaborative [Line Items]</t>
        </is>
      </c>
    </row>
    <row r="9">
      <c r="A9" s="4" t="inlineStr">
        <is>
          <t>Research and development expense</t>
        </is>
      </c>
      <c r="B9" s="5" t="n">
        <v>-5660</v>
      </c>
      <c r="C9" s="5" t="n">
        <v>-16084</v>
      </c>
      <c r="D9" s="5" t="n">
        <v>-31678</v>
      </c>
      <c r="E9" s="5" t="n">
        <v>-21164</v>
      </c>
    </row>
    <row r="10">
      <c r="A10" s="4" t="inlineStr">
        <is>
          <t>Bristol-Myers Squibb | U.S. | Ide Cel Revenue Services | License and Manufacturing Services</t>
        </is>
      </c>
    </row>
    <row r="11">
      <c r="A11" s="3" t="inlineStr">
        <is>
          <t>Collaborative Arrangement and Arrangement Other than Collaborative [Line Items]</t>
        </is>
      </c>
    </row>
    <row r="12">
      <c r="A12" s="4" t="inlineStr">
        <is>
          <t>Collaborative arrangement revenue</t>
        </is>
      </c>
      <c r="B12" s="5" t="n">
        <v>0</v>
      </c>
      <c r="C12" s="5" t="n">
        <v>0</v>
      </c>
      <c r="D12" s="5" t="n">
        <v>0</v>
      </c>
      <c r="E12" s="5" t="n">
        <v>108196</v>
      </c>
    </row>
    <row r="13">
      <c r="A13" s="4" t="inlineStr">
        <is>
          <t>Revenue catch-up adjustment</t>
        </is>
      </c>
      <c r="C13" s="5" t="n">
        <v>169200</v>
      </c>
    </row>
    <row r="14">
      <c r="A14" s="4" t="inlineStr">
        <is>
          <t>Bristol-Myers Squibb | Outside of U.S. | Ide Cel License And Manufacturing Services | License and Manufacturing Services</t>
        </is>
      </c>
    </row>
    <row r="15">
      <c r="A15" s="3" t="inlineStr">
        <is>
          <t>Collaborative Arrangement and Arrangement Other than Collaborative [Line Items]</t>
        </is>
      </c>
    </row>
    <row r="16">
      <c r="A16" s="4" t="inlineStr">
        <is>
          <t>Revenue</t>
        </is>
      </c>
      <c r="B16" s="6" t="n">
        <v>5314</v>
      </c>
      <c r="C16" s="5" t="n">
        <v>6913</v>
      </c>
      <c r="D16" s="6" t="n">
        <v>14698</v>
      </c>
      <c r="E16" s="6" t="n">
        <v>94733</v>
      </c>
    </row>
    <row r="17">
      <c r="A17" s="4" t="inlineStr">
        <is>
          <t>Revenue catch-up adjustment</t>
        </is>
      </c>
      <c r="C17" s="6" t="n">
        <v>169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llaborative arrangements and strategic partnerships - Changes in Balances of Company's Receivables and Contract Liabilities (Detail) - Bristol-Myers Squibb $ in Thousands</t>
        </is>
      </c>
      <c r="B1" s="2" t="inlineStr">
        <is>
          <t>9 Months Ended</t>
        </is>
      </c>
    </row>
    <row r="2">
      <c r="B2" s="2" t="inlineStr">
        <is>
          <t>Sep. 30, 2021USD ($)</t>
        </is>
      </c>
    </row>
    <row r="3">
      <c r="A3" s="3" t="inlineStr">
        <is>
          <t>Receivables</t>
        </is>
      </c>
    </row>
    <row r="4">
      <c r="A4" s="4" t="inlineStr">
        <is>
          <t>Balance at beginning of period</t>
        </is>
      </c>
      <c r="B4" s="6" t="n">
        <v>400</v>
      </c>
    </row>
    <row r="5">
      <c r="A5" s="4" t="inlineStr">
        <is>
          <t>Additions</t>
        </is>
      </c>
      <c r="B5" s="5" t="n">
        <v>12661</v>
      </c>
    </row>
    <row r="6">
      <c r="A6" s="4" t="inlineStr">
        <is>
          <t>Deductions</t>
        </is>
      </c>
      <c r="B6" s="5" t="n">
        <v>-400</v>
      </c>
    </row>
    <row r="7">
      <c r="A7" s="4" t="inlineStr">
        <is>
          <t>Balance at end of period</t>
        </is>
      </c>
      <c r="B7" s="5" t="n">
        <v>12661</v>
      </c>
    </row>
    <row r="8">
      <c r="A8" s="3" t="inlineStr">
        <is>
          <t>Contract liabilities:</t>
        </is>
      </c>
    </row>
    <row r="9">
      <c r="A9" s="4" t="inlineStr">
        <is>
          <t>Balance at beginning of period</t>
        </is>
      </c>
      <c r="B9" s="5" t="n">
        <v>26582</v>
      </c>
    </row>
    <row r="10">
      <c r="A10" s="4" t="inlineStr">
        <is>
          <t>Additions</t>
        </is>
      </c>
      <c r="B10" s="5" t="n">
        <v>0</v>
      </c>
    </row>
    <row r="11">
      <c r="A11" s="4" t="inlineStr">
        <is>
          <t>Deductions</t>
        </is>
      </c>
      <c r="B11" s="5" t="n">
        <v>-820</v>
      </c>
    </row>
    <row r="12">
      <c r="A12" s="4" t="inlineStr">
        <is>
          <t>Balance at end of period</t>
        </is>
      </c>
      <c r="B12" s="6" t="n">
        <v>257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oyalty and other revenue - Additional Information (Detail) - Royalty and other revenue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License And Royalty Revenue [Line Items]</t>
        </is>
      </c>
    </row>
    <row r="4">
      <c r="A4" s="4" t="inlineStr">
        <is>
          <t>Revenue</t>
        </is>
      </c>
      <c r="B4" s="6" t="n">
        <v>1534</v>
      </c>
      <c r="D4" s="6" t="n">
        <v>3499</v>
      </c>
      <c r="E4" s="6" t="n">
        <v>7379</v>
      </c>
      <c r="F4" s="6" t="n">
        <v>17086</v>
      </c>
    </row>
    <row r="5">
      <c r="A5" s="4" t="inlineStr">
        <is>
          <t>Juno Therapeutics</t>
        </is>
      </c>
    </row>
    <row r="6">
      <c r="A6" s="3" t="inlineStr">
        <is>
          <t>License And Royalty Revenue [Line Items]</t>
        </is>
      </c>
    </row>
    <row r="7">
      <c r="A7" s="4" t="inlineStr">
        <is>
          <t>Revenue</t>
        </is>
      </c>
      <c r="C7" s="6" t="n">
        <v>250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Equity - Narrative (Detail) - Private Placement $ / shares in Units, shares in Thousands, $ in Millions</t>
        </is>
      </c>
      <c r="B1" s="2" t="inlineStr">
        <is>
          <t>1 Months Ended</t>
        </is>
      </c>
    </row>
    <row r="2">
      <c r="B2" s="2" t="inlineStr">
        <is>
          <t>Sep. 30, 2021USD ($)$ / sharesshares</t>
        </is>
      </c>
    </row>
    <row r="3">
      <c r="A3" s="3" t="inlineStr">
        <is>
          <t>Subsidiary, Sale of Stock [Line Items]</t>
        </is>
      </c>
    </row>
    <row r="4">
      <c r="A4" s="4" t="inlineStr">
        <is>
          <t>Shares sold | shares</t>
        </is>
      </c>
      <c r="B4" s="5" t="n">
        <v>2300</v>
      </c>
    </row>
    <row r="5">
      <c r="A5" s="4" t="inlineStr">
        <is>
          <t>Common stock price per share (in dollars per share)</t>
        </is>
      </c>
      <c r="B5" s="7" t="n">
        <v>16.5</v>
      </c>
    </row>
    <row r="6">
      <c r="A6" s="4" t="inlineStr">
        <is>
          <t>Proceeds from stock offering | $</t>
        </is>
      </c>
      <c r="B6" s="6" t="n">
        <v>75</v>
      </c>
    </row>
    <row r="7">
      <c r="A7" s="4" t="inlineStr">
        <is>
          <t>Pre-funded Warrants</t>
        </is>
      </c>
    </row>
    <row r="8">
      <c r="A8" s="3" t="inlineStr">
        <is>
          <t>Subsidiary, Sale of Stock [Line Items]</t>
        </is>
      </c>
    </row>
    <row r="9">
      <c r="A9" s="4" t="inlineStr">
        <is>
          <t>Number of securities called by warrants | shares</t>
        </is>
      </c>
      <c r="B9" s="5" t="n">
        <v>2300</v>
      </c>
    </row>
    <row r="10">
      <c r="A10" s="4" t="inlineStr">
        <is>
          <t>Warrant price per share (in dollars per share)</t>
        </is>
      </c>
      <c r="B10" s="7" t="n">
        <v>16.49</v>
      </c>
    </row>
    <row r="11">
      <c r="A11" s="4" t="inlineStr">
        <is>
          <t>Exercise price of warrants (in dollars per share)</t>
        </is>
      </c>
      <c r="B11" s="7" t="n">
        <v>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3" customWidth="1" min="6" max="6"/>
    <col width="14" customWidth="1" min="7" max="7"/>
    <col width="14" customWidth="1" min="8" max="8"/>
    <col width="14" customWidth="1" min="9" max="9"/>
  </cols>
  <sheetData>
    <row r="1">
      <c r="A1" s="1" t="inlineStr">
        <is>
          <t>Stock-based compensation - Narrative (Detail) - USD ($) $ in Thousands</t>
        </is>
      </c>
      <c r="B1" s="2" t="inlineStr">
        <is>
          <t>1 Months Ended</t>
        </is>
      </c>
      <c r="D1" s="2" t="inlineStr">
        <is>
          <t>3 Months Ended</t>
        </is>
      </c>
      <c r="F1" s="2" t="inlineStr">
        <is>
          <t>9 Months Ended</t>
        </is>
      </c>
    </row>
    <row r="2">
      <c r="B2" s="2" t="inlineStr">
        <is>
          <t>Jan. 31, 2021</t>
        </is>
      </c>
      <c r="C2" s="2" t="inlineStr">
        <is>
          <t>Jan. 31, 2020</t>
        </is>
      </c>
      <c r="D2" s="2" t="inlineStr">
        <is>
          <t>Sep. 30, 2021</t>
        </is>
      </c>
      <c r="E2" s="2" t="inlineStr">
        <is>
          <t>Sep. 30, 2020</t>
        </is>
      </c>
      <c r="F2" s="2" t="inlineStr">
        <is>
          <t>Sep. 30, 2021</t>
        </is>
      </c>
      <c r="G2" s="2" t="inlineStr">
        <is>
          <t>Sep. 30, 2020</t>
        </is>
      </c>
      <c r="H2" s="2" t="inlineStr">
        <is>
          <t>Jun. 30, 2021</t>
        </is>
      </c>
      <c r="I2" s="2" t="inlineStr">
        <is>
          <t>Jun. 30, 2013</t>
        </is>
      </c>
    </row>
    <row r="3">
      <c r="A3" s="3" t="inlineStr">
        <is>
          <t>Share-based Compensation Arrangement by Share-based Payment Award [Line Items]</t>
        </is>
      </c>
    </row>
    <row r="4">
      <c r="A4" s="4" t="inlineStr">
        <is>
          <t>Increased number of issuance of awards under the 2013 Plan (in shares)</t>
        </is>
      </c>
      <c r="B4" s="5" t="n">
        <v>2700000</v>
      </c>
      <c r="C4" s="5" t="n">
        <v>2200000</v>
      </c>
    </row>
    <row r="5">
      <c r="A5" s="4" t="inlineStr">
        <is>
          <t>Number of shares available for issuance (in shares)</t>
        </is>
      </c>
      <c r="D5" s="5" t="n">
        <v>2500000</v>
      </c>
      <c r="F5" s="5" t="n">
        <v>2500000</v>
      </c>
    </row>
    <row r="6">
      <c r="A6" s="4" t="inlineStr">
        <is>
          <t>Stock-based compensation expense</t>
        </is>
      </c>
      <c r="D6" s="6" t="n">
        <v>28338</v>
      </c>
      <c r="E6" s="6" t="n">
        <v>38818</v>
      </c>
      <c r="F6" s="6" t="n">
        <v>101863</v>
      </c>
      <c r="G6" s="6" t="n">
        <v>123640</v>
      </c>
    </row>
    <row r="7">
      <c r="A7" s="4" t="inlineStr">
        <is>
          <t>Amount capitalized</t>
        </is>
      </c>
      <c r="D7" s="5" t="n">
        <v>100</v>
      </c>
      <c r="F7" s="5" t="n">
        <v>800</v>
      </c>
    </row>
    <row r="8">
      <c r="A8" s="4" t="inlineStr">
        <is>
          <t>Unrecognized stock- based compensation expense related to unvested stock options, restricted stock units, performance-based restricted stock units and employee stock purchase plan</t>
        </is>
      </c>
      <c r="D8" s="5" t="n">
        <v>179100</v>
      </c>
      <c r="F8" s="6" t="n">
        <v>179100</v>
      </c>
    </row>
    <row r="9">
      <c r="A9" s="4" t="inlineStr">
        <is>
          <t>Expected weighted-average period related to unvested stock options, restricted stock units, performance-based restricted stock units and employee stock purchase plan</t>
        </is>
      </c>
      <c r="F9" s="4" t="inlineStr">
        <is>
          <t>2 years 1 month 6 days</t>
        </is>
      </c>
    </row>
    <row r="10">
      <c r="A10" s="4" t="inlineStr">
        <is>
          <t>Granted (in shares)</t>
        </is>
      </c>
      <c r="F10" s="5" t="n">
        <v>1188000</v>
      </c>
    </row>
    <row r="11">
      <c r="A11" s="4" t="inlineStr">
        <is>
          <t>Stock option share exercised (in shares)</t>
        </is>
      </c>
      <c r="F11" s="5" t="n">
        <v>219000</v>
      </c>
    </row>
    <row r="12">
      <c r="A12" s="4" t="inlineStr">
        <is>
          <t>Proceed from option share exercised</t>
        </is>
      </c>
      <c r="F12" s="6" t="n">
        <v>1500</v>
      </c>
    </row>
    <row r="13">
      <c r="A13" s="4" t="inlineStr">
        <is>
          <t>Retention Program</t>
        </is>
      </c>
    </row>
    <row r="14">
      <c r="A14" s="3" t="inlineStr">
        <is>
          <t>Share-based Compensation Arrangement by Share-based Payment Award [Line Items]</t>
        </is>
      </c>
    </row>
    <row r="15">
      <c r="A15" s="4" t="inlineStr">
        <is>
          <t>Employee benefits and share-based compensation expense</t>
        </is>
      </c>
      <c r="D15" s="5" t="n">
        <v>3100</v>
      </c>
      <c r="F15" s="5" t="n">
        <v>27100</v>
      </c>
    </row>
    <row r="16">
      <c r="A16" s="4" t="inlineStr">
        <is>
          <t>Maximum</t>
        </is>
      </c>
    </row>
    <row r="17">
      <c r="A17" s="3" t="inlineStr">
        <is>
          <t>Share-based Compensation Arrangement by Share-based Payment Award [Line Items]</t>
        </is>
      </c>
    </row>
    <row r="18">
      <c r="A18" s="4" t="inlineStr">
        <is>
          <t>Amount capitalized</t>
        </is>
      </c>
      <c r="E18" s="5" t="n">
        <v>300</v>
      </c>
      <c r="G18" s="5" t="n">
        <v>400</v>
      </c>
    </row>
    <row r="19">
      <c r="A19" s="4" t="inlineStr">
        <is>
          <t>ESPP shares and other</t>
        </is>
      </c>
    </row>
    <row r="20">
      <c r="A20" s="3" t="inlineStr">
        <is>
          <t>Share-based Compensation Arrangement by Share-based Payment Award [Line Items]</t>
        </is>
      </c>
    </row>
    <row r="21">
      <c r="A21" s="4" t="inlineStr">
        <is>
          <t>Stock-based compensation expense</t>
        </is>
      </c>
      <c r="D21" s="5" t="n">
        <v>4315</v>
      </c>
      <c r="E21" s="5" t="n">
        <v>4160</v>
      </c>
      <c r="F21" s="6" t="n">
        <v>16591</v>
      </c>
      <c r="G21" s="6" t="n">
        <v>12473</v>
      </c>
    </row>
    <row r="22">
      <c r="A22" s="4" t="inlineStr">
        <is>
          <t>Common shares reserved for future issuance (in shares)</t>
        </is>
      </c>
      <c r="I22" s="5" t="n">
        <v>200000</v>
      </c>
    </row>
    <row r="23">
      <c r="A23" s="4" t="inlineStr">
        <is>
          <t>Increase in shares authorized (in shares)</t>
        </is>
      </c>
      <c r="H23" s="5" t="n">
        <v>1400000</v>
      </c>
    </row>
    <row r="24">
      <c r="A24" s="4" t="inlineStr">
        <is>
          <t>Shares of common stock issued under plan (in shares)</t>
        </is>
      </c>
      <c r="F24" s="5" t="n">
        <v>100000</v>
      </c>
    </row>
    <row r="25">
      <c r="A25" s="4" t="inlineStr">
        <is>
          <t>ESPP shares and other | Maximum</t>
        </is>
      </c>
    </row>
    <row r="26">
      <c r="A26" s="3" t="inlineStr">
        <is>
          <t>Share-based Compensation Arrangement by Share-based Payment Award [Line Items]</t>
        </is>
      </c>
    </row>
    <row r="27">
      <c r="A27" s="4" t="inlineStr">
        <is>
          <t>Shares of common stock issued under plan (in shares)</t>
        </is>
      </c>
      <c r="G27" s="5" t="n">
        <v>100000</v>
      </c>
    </row>
    <row r="28">
      <c r="A28" s="4" t="inlineStr">
        <is>
          <t>Restricted stock units</t>
        </is>
      </c>
    </row>
    <row r="29">
      <c r="A29" s="3" t="inlineStr">
        <is>
          <t>Share-based Compensation Arrangement by Share-based Payment Award [Line Items]</t>
        </is>
      </c>
    </row>
    <row r="30">
      <c r="A30" s="4" t="inlineStr">
        <is>
          <t>Stock-based compensation expense</t>
        </is>
      </c>
      <c r="D30" s="5" t="n">
        <v>10335</v>
      </c>
      <c r="E30" s="6" t="n">
        <v>11935</v>
      </c>
      <c r="F30" s="6" t="n">
        <v>33601</v>
      </c>
      <c r="G30" s="6" t="n">
        <v>37931</v>
      </c>
    </row>
    <row r="31">
      <c r="A31" s="4" t="inlineStr">
        <is>
          <t>Unrestricted Stock Awards | 2020 Annual Incentive Program</t>
        </is>
      </c>
    </row>
    <row r="32">
      <c r="A32" s="3" t="inlineStr">
        <is>
          <t>Share-based Compensation Arrangement by Share-based Payment Award [Line Items]</t>
        </is>
      </c>
    </row>
    <row r="33">
      <c r="A33" s="4" t="inlineStr">
        <is>
          <t>Granted (in shares)</t>
        </is>
      </c>
      <c r="B33" s="5" t="n">
        <v>400000</v>
      </c>
    </row>
    <row r="34">
      <c r="A34" s="4" t="inlineStr">
        <is>
          <t>Unrestricted Stock Awards | Retention Program</t>
        </is>
      </c>
    </row>
    <row r="35">
      <c r="A35" s="3" t="inlineStr">
        <is>
          <t>Share-based Compensation Arrangement by Share-based Payment Award [Line Items]</t>
        </is>
      </c>
    </row>
    <row r="36">
      <c r="A36" s="4" t="inlineStr">
        <is>
          <t>Stock-based compensation expense</t>
        </is>
      </c>
      <c r="D36" s="6" t="n">
        <v>1600</v>
      </c>
      <c r="F36" s="6" t="n">
        <v>13600</v>
      </c>
    </row>
    <row r="37">
      <c r="A37" s="4" t="inlineStr">
        <is>
          <t>Granted (in shares)</t>
        </is>
      </c>
      <c r="D37" s="5" t="n">
        <v>10000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28338</v>
      </c>
      <c r="C4" s="6" t="n">
        <v>38818</v>
      </c>
      <c r="D4" s="6" t="n">
        <v>101863</v>
      </c>
      <c r="E4" s="6" t="n">
        <v>123640</v>
      </c>
    </row>
    <row r="5">
      <c r="A5" s="4" t="inlineStr">
        <is>
          <t>Stock options</t>
        </is>
      </c>
    </row>
    <row r="6">
      <c r="A6" s="3" t="inlineStr">
        <is>
          <t>Share-based Compensation Arrangement by Share-based Payment Award [Line Items]</t>
        </is>
      </c>
    </row>
    <row r="7">
      <c r="A7" s="4" t="inlineStr">
        <is>
          <t>Stock-based compensation expense</t>
        </is>
      </c>
      <c r="B7" s="5" t="n">
        <v>13688</v>
      </c>
      <c r="C7" s="5" t="n">
        <v>22723</v>
      </c>
      <c r="D7" s="5" t="n">
        <v>51671</v>
      </c>
      <c r="E7" s="5" t="n">
        <v>73236</v>
      </c>
    </row>
    <row r="8">
      <c r="A8" s="4" t="inlineStr">
        <is>
          <t>Restricted stock units</t>
        </is>
      </c>
    </row>
    <row r="9">
      <c r="A9" s="3" t="inlineStr">
        <is>
          <t>Share-based Compensation Arrangement by Share-based Payment Award [Line Items]</t>
        </is>
      </c>
    </row>
    <row r="10">
      <c r="A10" s="4" t="inlineStr">
        <is>
          <t>Stock-based compensation expense</t>
        </is>
      </c>
      <c r="B10" s="5" t="n">
        <v>10335</v>
      </c>
      <c r="C10" s="5" t="n">
        <v>11935</v>
      </c>
      <c r="D10" s="5" t="n">
        <v>33601</v>
      </c>
      <c r="E10" s="5" t="n">
        <v>37931</v>
      </c>
    </row>
    <row r="11">
      <c r="A11" s="4" t="inlineStr">
        <is>
          <t>ESPP shares and other</t>
        </is>
      </c>
    </row>
    <row r="12">
      <c r="A12" s="3" t="inlineStr">
        <is>
          <t>Share-based Compensation Arrangement by Share-based Payment Award [Line Items]</t>
        </is>
      </c>
    </row>
    <row r="13">
      <c r="A13" s="4" t="inlineStr">
        <is>
          <t>Stock-based compensation expense</t>
        </is>
      </c>
      <c r="B13" s="6" t="n">
        <v>4315</v>
      </c>
      <c r="C13" s="6" t="n">
        <v>4160</v>
      </c>
      <c r="D13" s="6" t="n">
        <v>16591</v>
      </c>
      <c r="E13" s="6" t="n">
        <v>1247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by Classific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28338</v>
      </c>
      <c r="C4" s="6" t="n">
        <v>38818</v>
      </c>
      <c r="D4" s="6" t="n">
        <v>101863</v>
      </c>
      <c r="E4" s="6" t="n">
        <v>123640</v>
      </c>
    </row>
    <row r="5">
      <c r="A5" s="4" t="inlineStr">
        <is>
          <t>Research and development</t>
        </is>
      </c>
    </row>
    <row r="6">
      <c r="A6" s="3" t="inlineStr">
        <is>
          <t>Share-based Compensation Arrangement by Share-based Payment Award [Line Items]</t>
        </is>
      </c>
    </row>
    <row r="7">
      <c r="A7" s="4" t="inlineStr">
        <is>
          <t>Stock-based compensation expense</t>
        </is>
      </c>
      <c r="B7" s="5" t="n">
        <v>13688</v>
      </c>
      <c r="C7" s="5" t="n">
        <v>18837</v>
      </c>
      <c r="D7" s="5" t="n">
        <v>49324</v>
      </c>
      <c r="E7" s="5" t="n">
        <v>58204</v>
      </c>
    </row>
    <row r="8">
      <c r="A8" s="4" t="inlineStr">
        <is>
          <t>Selling, general and administrative</t>
        </is>
      </c>
    </row>
    <row r="9">
      <c r="A9" s="3" t="inlineStr">
        <is>
          <t>Share-based Compensation Arrangement by Share-based Payment Award [Line Items]</t>
        </is>
      </c>
    </row>
    <row r="10">
      <c r="A10" s="4" t="inlineStr">
        <is>
          <t>Stock-based compensation expense</t>
        </is>
      </c>
      <c r="B10" s="6" t="n">
        <v>14650</v>
      </c>
      <c r="C10" s="6" t="n">
        <v>19981</v>
      </c>
      <c r="D10" s="6" t="n">
        <v>52539</v>
      </c>
      <c r="E10" s="6" t="n">
        <v>654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9</t>
        </is>
      </c>
      <c r="C2" s="5" t="n">
        <v>55368</v>
      </c>
    </row>
    <row r="3">
      <c r="A3" s="4" t="inlineStr">
        <is>
          <t>Beginning balance at Dec. 31, 2019</t>
        </is>
      </c>
      <c r="B3" s="6" t="n">
        <v>1284993</v>
      </c>
      <c r="C3" s="6" t="n">
        <v>554</v>
      </c>
      <c r="D3" s="6" t="n">
        <v>3568184</v>
      </c>
      <c r="E3" s="6" t="n">
        <v>-1893</v>
      </c>
      <c r="F3" s="6" t="n">
        <v>-2281852</v>
      </c>
    </row>
    <row r="4">
      <c r="A4" s="3" t="inlineStr">
        <is>
          <t>Increase (Decrease) in Stockholders' Equity [Roll Forward]</t>
        </is>
      </c>
    </row>
    <row r="5">
      <c r="A5" s="4" t="inlineStr">
        <is>
          <t>Vesting of restricted stock units (in shares)</t>
        </is>
      </c>
      <c r="C5" s="5" t="n">
        <v>204</v>
      </c>
    </row>
    <row r="6">
      <c r="A6" s="4" t="inlineStr">
        <is>
          <t>Vesting of restricted stock units</t>
        </is>
      </c>
      <c r="B6" s="5" t="n">
        <v>0</v>
      </c>
      <c r="C6" s="6" t="n">
        <v>2</v>
      </c>
      <c r="D6" s="5" t="n">
        <v>-2</v>
      </c>
    </row>
    <row r="7">
      <c r="A7" s="4" t="inlineStr">
        <is>
          <t>Exercise of stock options, shares (in shares)</t>
        </is>
      </c>
      <c r="C7" s="5" t="n">
        <v>20</v>
      </c>
    </row>
    <row r="8">
      <c r="A8" s="4" t="inlineStr">
        <is>
          <t>Exercise of stock options</t>
        </is>
      </c>
      <c r="B8" s="5" t="n">
        <v>750</v>
      </c>
      <c r="D8" s="5" t="n">
        <v>750</v>
      </c>
    </row>
    <row r="9">
      <c r="A9" s="4" t="inlineStr">
        <is>
          <t>Purchase of common stock under ESPP (in shares)</t>
        </is>
      </c>
      <c r="C9" s="5" t="n">
        <v>28</v>
      </c>
    </row>
    <row r="10">
      <c r="A10" s="4" t="inlineStr">
        <is>
          <t>Purchase of common stock under ESPP</t>
        </is>
      </c>
      <c r="B10" s="5" t="n">
        <v>1872</v>
      </c>
      <c r="D10" s="5" t="n">
        <v>1872</v>
      </c>
    </row>
    <row r="11">
      <c r="A11" s="4" t="inlineStr">
        <is>
          <t>Stock-based compensation</t>
        </is>
      </c>
      <c r="B11" s="5" t="n">
        <v>36335</v>
      </c>
      <c r="D11" s="5" t="n">
        <v>36335</v>
      </c>
    </row>
    <row r="12">
      <c r="A12" s="4" t="inlineStr">
        <is>
          <t>Other comprehensive income (loss)</t>
        </is>
      </c>
      <c r="B12" s="5" t="n">
        <v>-906</v>
      </c>
      <c r="E12" s="5" t="n">
        <v>-906</v>
      </c>
    </row>
    <row r="13">
      <c r="A13" s="4" t="inlineStr">
        <is>
          <t>Net loss</t>
        </is>
      </c>
      <c r="B13" s="5" t="n">
        <v>-202611</v>
      </c>
      <c r="F13" s="5" t="n">
        <v>-202611</v>
      </c>
    </row>
    <row r="14">
      <c r="A14" s="4" t="inlineStr">
        <is>
          <t>Ending balance, shares (in shares) at Mar. 31, 2020</t>
        </is>
      </c>
      <c r="C14" s="5" t="n">
        <v>55620</v>
      </c>
    </row>
    <row r="15">
      <c r="A15" s="4" t="inlineStr">
        <is>
          <t>Ending balance at Mar. 31, 2020</t>
        </is>
      </c>
      <c r="B15" s="5" t="n">
        <v>1120433</v>
      </c>
      <c r="C15" s="6" t="n">
        <v>556</v>
      </c>
      <c r="D15" s="5" t="n">
        <v>3607139</v>
      </c>
      <c r="E15" s="5" t="n">
        <v>-2799</v>
      </c>
      <c r="F15" s="5" t="n">
        <v>-2484463</v>
      </c>
    </row>
    <row r="16">
      <c r="A16" s="4" t="inlineStr">
        <is>
          <t>Beginning balance (in shares) at Dec. 31, 2019</t>
        </is>
      </c>
      <c r="C16" s="5" t="n">
        <v>55368</v>
      </c>
    </row>
    <row r="17">
      <c r="A17" s="4" t="inlineStr">
        <is>
          <t>Beginning balance at Dec. 31, 2019</t>
        </is>
      </c>
      <c r="B17" s="5" t="n">
        <v>1284993</v>
      </c>
      <c r="C17" s="6" t="n">
        <v>554</v>
      </c>
      <c r="D17" s="5" t="n">
        <v>3568184</v>
      </c>
      <c r="E17" s="5" t="n">
        <v>-1893</v>
      </c>
      <c r="F17" s="5" t="n">
        <v>-2281852</v>
      </c>
    </row>
    <row r="18">
      <c r="A18" s="3" t="inlineStr">
        <is>
          <t>Increase (Decrease) in Stockholders' Equity [Roll Forward]</t>
        </is>
      </c>
    </row>
    <row r="19">
      <c r="A19" s="4" t="inlineStr">
        <is>
          <t>Other comprehensive income (loss)</t>
        </is>
      </c>
      <c r="B19" s="5" t="n">
        <v>-2330</v>
      </c>
    </row>
    <row r="20">
      <c r="A20" s="4" t="inlineStr">
        <is>
          <t>Net loss</t>
        </is>
      </c>
      <c r="B20" s="5" t="n">
        <v>-418821</v>
      </c>
    </row>
    <row r="21">
      <c r="A21" s="4" t="inlineStr">
        <is>
          <t>Ending balance, shares (in shares) at Sep. 30, 2020</t>
        </is>
      </c>
      <c r="C21" s="5" t="n">
        <v>66339</v>
      </c>
    </row>
    <row r="22">
      <c r="A22" s="4" t="inlineStr">
        <is>
          <t>Ending balance at Sep. 30, 2020</t>
        </is>
      </c>
      <c r="B22" s="5" t="n">
        <v>1523021</v>
      </c>
      <c r="C22" s="6" t="n">
        <v>663</v>
      </c>
      <c r="D22" s="5" t="n">
        <v>4227254</v>
      </c>
      <c r="E22" s="5" t="n">
        <v>-4223</v>
      </c>
      <c r="F22" s="5" t="n">
        <v>-2700673</v>
      </c>
    </row>
    <row r="23">
      <c r="A23" s="4" t="inlineStr">
        <is>
          <t>Beginning balance (in shares) at Mar. 31, 2020</t>
        </is>
      </c>
      <c r="C23" s="5" t="n">
        <v>55620</v>
      </c>
    </row>
    <row r="24">
      <c r="A24" s="4" t="inlineStr">
        <is>
          <t>Beginning balance at Mar. 31, 2020</t>
        </is>
      </c>
      <c r="B24" s="5" t="n">
        <v>1120433</v>
      </c>
      <c r="C24" s="6" t="n">
        <v>556</v>
      </c>
      <c r="D24" s="5" t="n">
        <v>3607139</v>
      </c>
      <c r="E24" s="5" t="n">
        <v>-2799</v>
      </c>
      <c r="F24" s="5" t="n">
        <v>-2484463</v>
      </c>
    </row>
    <row r="25">
      <c r="A25" s="3" t="inlineStr">
        <is>
          <t>Increase (Decrease) in Stockholders' Equity [Roll Forward]</t>
        </is>
      </c>
    </row>
    <row r="26">
      <c r="A26" s="4" t="inlineStr">
        <is>
          <t>Issuance of common stock (in shares)</t>
        </is>
      </c>
      <c r="C26" s="5" t="n">
        <v>10455</v>
      </c>
    </row>
    <row r="27">
      <c r="A27" s="4" t="inlineStr">
        <is>
          <t>Issuance of common stock</t>
        </is>
      </c>
      <c r="B27" s="5" t="n">
        <v>541536</v>
      </c>
      <c r="C27" s="6" t="n">
        <v>105</v>
      </c>
      <c r="D27" s="5" t="n">
        <v>541431</v>
      </c>
    </row>
    <row r="28">
      <c r="A28" s="4" t="inlineStr">
        <is>
          <t>Vesting of restricted stock units (in shares)</t>
        </is>
      </c>
      <c r="C28" s="5" t="n">
        <v>114</v>
      </c>
    </row>
    <row r="29">
      <c r="A29" s="4" t="inlineStr">
        <is>
          <t>Vesting of restricted stock units</t>
        </is>
      </c>
      <c r="B29" s="5" t="n">
        <v>0</v>
      </c>
      <c r="C29" s="6" t="n">
        <v>1</v>
      </c>
      <c r="D29" s="5" t="n">
        <v>-1</v>
      </c>
    </row>
    <row r="30">
      <c r="A30" s="4" t="inlineStr">
        <is>
          <t>Exercise of stock options, shares (in shares)</t>
        </is>
      </c>
      <c r="C30" s="5" t="n">
        <v>7</v>
      </c>
    </row>
    <row r="31">
      <c r="A31" s="4" t="inlineStr">
        <is>
          <t>Exercise of stock options</t>
        </is>
      </c>
      <c r="B31" s="5" t="n">
        <v>347</v>
      </c>
      <c r="D31" s="5" t="n">
        <v>347</v>
      </c>
    </row>
    <row r="32">
      <c r="A32" s="4" t="inlineStr">
        <is>
          <t>Stock-based compensation</t>
        </is>
      </c>
      <c r="B32" s="5" t="n">
        <v>40781</v>
      </c>
      <c r="D32" s="5" t="n">
        <v>40781</v>
      </c>
    </row>
    <row r="33">
      <c r="A33" s="4" t="inlineStr">
        <is>
          <t>Other comprehensive income (loss)</t>
        </is>
      </c>
      <c r="B33" s="5" t="n">
        <v>399</v>
      </c>
      <c r="E33" s="5" t="n">
        <v>399</v>
      </c>
    </row>
    <row r="34">
      <c r="A34" s="4" t="inlineStr">
        <is>
          <t>Net loss</t>
        </is>
      </c>
      <c r="B34" s="5" t="n">
        <v>-21465</v>
      </c>
      <c r="F34" s="5" t="n">
        <v>-21465</v>
      </c>
    </row>
    <row r="35">
      <c r="A35" s="4" t="inlineStr">
        <is>
          <t>Ending balance, shares (in shares) at Jun. 30, 2020</t>
        </is>
      </c>
      <c r="C35" s="5" t="n">
        <v>66196</v>
      </c>
    </row>
    <row r="36">
      <c r="A36" s="4" t="inlineStr">
        <is>
          <t>Ending balance at Jun. 30, 2020</t>
        </is>
      </c>
      <c r="B36" s="5" t="n">
        <v>1682031</v>
      </c>
      <c r="C36" s="6" t="n">
        <v>662</v>
      </c>
      <c r="D36" s="5" t="n">
        <v>4189697</v>
      </c>
      <c r="E36" s="5" t="n">
        <v>-2400</v>
      </c>
      <c r="F36" s="5" t="n">
        <v>-2505928</v>
      </c>
    </row>
    <row r="37">
      <c r="A37" s="3" t="inlineStr">
        <is>
          <t>Increase (Decrease) in Stockholders' Equity [Roll Forward]</t>
        </is>
      </c>
    </row>
    <row r="38">
      <c r="A38" s="4" t="inlineStr">
        <is>
          <t>Vesting of restricted stock units (in shares)</t>
        </is>
      </c>
      <c r="C38" s="5" t="n">
        <v>62</v>
      </c>
    </row>
    <row r="39">
      <c r="A39" s="4" t="inlineStr">
        <is>
          <t>Vesting of restricted stock units</t>
        </is>
      </c>
      <c r="B39" s="5" t="n">
        <v>0</v>
      </c>
      <c r="C39" s="6" t="n">
        <v>1</v>
      </c>
      <c r="D39" s="5" t="n">
        <v>-1</v>
      </c>
    </row>
    <row r="40">
      <c r="A40" s="4" t="inlineStr">
        <is>
          <t>Exercise of stock options, shares (in shares)</t>
        </is>
      </c>
      <c r="C40" s="5" t="n">
        <v>28</v>
      </c>
    </row>
    <row r="41">
      <c r="A41" s="4" t="inlineStr">
        <is>
          <t>Exercise of stock options</t>
        </is>
      </c>
      <c r="B41" s="5" t="n">
        <v>249</v>
      </c>
      <c r="D41" s="5" t="n">
        <v>249</v>
      </c>
    </row>
    <row r="42">
      <c r="A42" s="4" t="inlineStr">
        <is>
          <t>Purchase of common stock under ESPP (in shares)</t>
        </is>
      </c>
      <c r="C42" s="5" t="n">
        <v>53</v>
      </c>
    </row>
    <row r="43">
      <c r="A43" s="4" t="inlineStr">
        <is>
          <t>Purchase of common stock under ESPP</t>
        </is>
      </c>
      <c r="B43" s="5" t="n">
        <v>1902</v>
      </c>
      <c r="D43" s="5" t="n">
        <v>1902</v>
      </c>
    </row>
    <row r="44">
      <c r="A44" s="4" t="inlineStr">
        <is>
          <t>Stock-based compensation</t>
        </is>
      </c>
      <c r="B44" s="5" t="n">
        <v>35407</v>
      </c>
      <c r="D44" s="5" t="n">
        <v>35407</v>
      </c>
    </row>
    <row r="45">
      <c r="A45" s="4" t="inlineStr">
        <is>
          <t>Other comprehensive income (loss)</t>
        </is>
      </c>
      <c r="B45" s="5" t="n">
        <v>-1823</v>
      </c>
      <c r="E45" s="5" t="n">
        <v>-1823</v>
      </c>
    </row>
    <row r="46">
      <c r="A46" s="4" t="inlineStr">
        <is>
          <t>Net loss</t>
        </is>
      </c>
      <c r="B46" s="5" t="n">
        <v>-194745</v>
      </c>
      <c r="F46" s="5" t="n">
        <v>-194745</v>
      </c>
    </row>
    <row r="47">
      <c r="A47" s="4" t="inlineStr">
        <is>
          <t>Ending balance, shares (in shares) at Sep. 30, 2020</t>
        </is>
      </c>
      <c r="C47" s="5" t="n">
        <v>66339</v>
      </c>
    </row>
    <row r="48">
      <c r="A48" s="4" t="inlineStr">
        <is>
          <t>Ending balance at Sep. 30, 2020</t>
        </is>
      </c>
      <c r="B48" s="6" t="n">
        <v>1523021</v>
      </c>
      <c r="C48" s="6" t="n">
        <v>663</v>
      </c>
      <c r="D48" s="5" t="n">
        <v>4227254</v>
      </c>
      <c r="E48" s="5" t="n">
        <v>-4223</v>
      </c>
      <c r="F48" s="5" t="n">
        <v>-2700673</v>
      </c>
    </row>
    <row r="49">
      <c r="A49" s="4" t="inlineStr">
        <is>
          <t>Beginning balance (in shares) at Dec. 31, 2020</t>
        </is>
      </c>
      <c r="B49" s="5" t="n">
        <v>66432</v>
      </c>
      <c r="C49" s="5" t="n">
        <v>66432</v>
      </c>
    </row>
    <row r="50">
      <c r="A50" s="4" t="inlineStr">
        <is>
          <t>Beginning balance at Dec. 31, 2020</t>
        </is>
      </c>
      <c r="B50" s="6" t="n">
        <v>1355056</v>
      </c>
      <c r="C50" s="6" t="n">
        <v>665</v>
      </c>
      <c r="D50" s="5" t="n">
        <v>4260443</v>
      </c>
      <c r="E50" s="5" t="n">
        <v>-5505</v>
      </c>
      <c r="F50" s="5" t="n">
        <v>-2900547</v>
      </c>
    </row>
    <row r="51">
      <c r="A51" s="3" t="inlineStr">
        <is>
          <t>Increase (Decrease) in Stockholders' Equity [Roll Forward]</t>
        </is>
      </c>
    </row>
    <row r="52">
      <c r="A52" s="4" t="inlineStr">
        <is>
          <t>Vesting of restricted stock units (in shares)</t>
        </is>
      </c>
      <c r="C52" s="5" t="n">
        <v>294</v>
      </c>
    </row>
    <row r="53">
      <c r="A53" s="4" t="inlineStr">
        <is>
          <t>Vesting of restricted stock units</t>
        </is>
      </c>
      <c r="B53" s="5" t="n">
        <v>0</v>
      </c>
      <c r="C53" s="6" t="n">
        <v>3</v>
      </c>
      <c r="D53" s="5" t="n">
        <v>-3</v>
      </c>
    </row>
    <row r="54">
      <c r="A54" s="4" t="inlineStr">
        <is>
          <t>Exercise of stock options, shares (in shares)</t>
        </is>
      </c>
      <c r="C54" s="5" t="n">
        <v>207</v>
      </c>
    </row>
    <row r="55">
      <c r="A55" s="4" t="inlineStr">
        <is>
          <t>Exercise of stock options</t>
        </is>
      </c>
      <c r="B55" s="5" t="n">
        <v>1219</v>
      </c>
      <c r="C55" s="6" t="n">
        <v>2</v>
      </c>
      <c r="D55" s="5" t="n">
        <v>1217</v>
      </c>
    </row>
    <row r="56">
      <c r="A56" s="4" t="inlineStr">
        <is>
          <t>Purchase of common stock under ESPP (in shares)</t>
        </is>
      </c>
      <c r="C56" s="5" t="n">
        <v>67</v>
      </c>
    </row>
    <row r="57">
      <c r="A57" s="4" t="inlineStr">
        <is>
          <t>Purchase of common stock under ESPP</t>
        </is>
      </c>
      <c r="B57" s="5" t="n">
        <v>1707</v>
      </c>
      <c r="C57" s="6" t="n">
        <v>1</v>
      </c>
      <c r="D57" s="5" t="n">
        <v>1706</v>
      </c>
    </row>
    <row r="58">
      <c r="A58" s="4" t="inlineStr">
        <is>
          <t>Stock-based compensation</t>
        </is>
      </c>
      <c r="B58" s="5" t="n">
        <v>36090</v>
      </c>
      <c r="D58" s="5" t="n">
        <v>36090</v>
      </c>
    </row>
    <row r="59">
      <c r="A59" s="4" t="inlineStr">
        <is>
          <t>Issuance of stock to settle liability-classified restricted stock units (in shares)</t>
        </is>
      </c>
      <c r="C59" s="5" t="n">
        <v>422</v>
      </c>
    </row>
    <row r="60">
      <c r="A60" s="4" t="inlineStr">
        <is>
          <t>Issuance of unrestricted stock awards to settle accrued employee compensation</t>
        </is>
      </c>
      <c r="B60" s="5" t="n">
        <v>12013</v>
      </c>
      <c r="C60" s="6" t="n">
        <v>4</v>
      </c>
      <c r="D60" s="5" t="n">
        <v>12009</v>
      </c>
    </row>
    <row r="61">
      <c r="A61" s="4" t="inlineStr">
        <is>
          <t>Other comprehensive income (loss)</t>
        </is>
      </c>
      <c r="B61" s="5" t="n">
        <v>56</v>
      </c>
      <c r="E61" s="5" t="n">
        <v>56</v>
      </c>
    </row>
    <row r="62">
      <c r="A62" s="4" t="inlineStr">
        <is>
          <t>Net loss</t>
        </is>
      </c>
      <c r="B62" s="5" t="n">
        <v>-205808</v>
      </c>
      <c r="F62" s="5" t="n">
        <v>-205808</v>
      </c>
    </row>
    <row r="63">
      <c r="A63" s="4" t="inlineStr">
        <is>
          <t>Ending balance, shares (in shares) at Mar. 31, 2021</t>
        </is>
      </c>
      <c r="C63" s="5" t="n">
        <v>67422</v>
      </c>
    </row>
    <row r="64">
      <c r="A64" s="4" t="inlineStr">
        <is>
          <t>Ending balance at Mar. 31, 2021</t>
        </is>
      </c>
      <c r="B64" s="6" t="n">
        <v>1200333</v>
      </c>
      <c r="C64" s="6" t="n">
        <v>675</v>
      </c>
      <c r="D64" s="5" t="n">
        <v>4311462</v>
      </c>
      <c r="E64" s="5" t="n">
        <v>-5449</v>
      </c>
      <c r="F64" s="5" t="n">
        <v>-3106355</v>
      </c>
    </row>
    <row r="65">
      <c r="A65" s="4" t="inlineStr">
        <is>
          <t>Beginning balance (in shares) at Dec. 31, 2020</t>
        </is>
      </c>
      <c r="B65" s="5" t="n">
        <v>66432</v>
      </c>
      <c r="C65" s="5" t="n">
        <v>66432</v>
      </c>
    </row>
    <row r="66">
      <c r="A66" s="4" t="inlineStr">
        <is>
          <t>Beginning balance at Dec. 31, 2020</t>
        </is>
      </c>
      <c r="B66" s="6" t="n">
        <v>1355056</v>
      </c>
      <c r="C66" s="6" t="n">
        <v>665</v>
      </c>
      <c r="D66" s="5" t="n">
        <v>4260443</v>
      </c>
      <c r="E66" s="5" t="n">
        <v>-5505</v>
      </c>
      <c r="F66" s="5" t="n">
        <v>-2900547</v>
      </c>
    </row>
    <row r="67">
      <c r="A67" s="3" t="inlineStr">
        <is>
          <t>Increase (Decrease) in Stockholders' Equity [Roll Forward]</t>
        </is>
      </c>
    </row>
    <row r="68">
      <c r="A68" s="4" t="inlineStr">
        <is>
          <t>Exercise of stock options, shares (in shares)</t>
        </is>
      </c>
      <c r="B68" s="5" t="n">
        <v>219</v>
      </c>
    </row>
    <row r="69">
      <c r="A69" s="4" t="inlineStr">
        <is>
          <t>Other comprehensive income (loss)</t>
        </is>
      </c>
      <c r="B69" s="6" t="n">
        <v>-401</v>
      </c>
    </row>
    <row r="70">
      <c r="A70" s="4" t="inlineStr">
        <is>
          <t>Net loss</t>
        </is>
      </c>
      <c r="B70" s="6" t="n">
        <v>-664326</v>
      </c>
    </row>
    <row r="71">
      <c r="A71" s="4" t="inlineStr">
        <is>
          <t>Ending balance, shares (in shares) at Sep. 30, 2021</t>
        </is>
      </c>
      <c r="B71" s="5" t="n">
        <v>70097</v>
      </c>
      <c r="C71" s="5" t="n">
        <v>70097</v>
      </c>
    </row>
    <row r="72">
      <c r="A72" s="4" t="inlineStr">
        <is>
          <t>Ending balance at Sep. 30, 2021</t>
        </is>
      </c>
      <c r="B72" s="6" t="n">
        <v>870527</v>
      </c>
      <c r="C72" s="6" t="n">
        <v>701</v>
      </c>
      <c r="D72" s="5" t="n">
        <v>4440605</v>
      </c>
      <c r="E72" s="5" t="n">
        <v>-5906</v>
      </c>
      <c r="F72" s="5" t="n">
        <v>-3564873</v>
      </c>
    </row>
    <row r="73">
      <c r="A73" s="4" t="inlineStr">
        <is>
          <t>Beginning balance (in shares) at Mar. 31, 2021</t>
        </is>
      </c>
      <c r="C73" s="5" t="n">
        <v>67422</v>
      </c>
    </row>
    <row r="74">
      <c r="A74" s="4" t="inlineStr">
        <is>
          <t>Beginning balance at Mar. 31, 2021</t>
        </is>
      </c>
      <c r="B74" s="5" t="n">
        <v>1200333</v>
      </c>
      <c r="C74" s="6" t="n">
        <v>675</v>
      </c>
      <c r="D74" s="5" t="n">
        <v>4311462</v>
      </c>
      <c r="E74" s="5" t="n">
        <v>-5449</v>
      </c>
      <c r="F74" s="5" t="n">
        <v>-3106355</v>
      </c>
    </row>
    <row r="75">
      <c r="A75" s="3" t="inlineStr">
        <is>
          <t>Increase (Decrease) in Stockholders' Equity [Roll Forward]</t>
        </is>
      </c>
    </row>
    <row r="76">
      <c r="A76" s="4" t="inlineStr">
        <is>
          <t>Vesting of restricted stock units (in shares)</t>
        </is>
      </c>
      <c r="C76" s="5" t="n">
        <v>127</v>
      </c>
    </row>
    <row r="77">
      <c r="A77" s="4" t="inlineStr">
        <is>
          <t>Vesting of restricted stock units</t>
        </is>
      </c>
      <c r="B77" s="5" t="n">
        <v>0</v>
      </c>
      <c r="C77" s="6" t="n">
        <v>1</v>
      </c>
      <c r="D77" s="5" t="n">
        <v>-1</v>
      </c>
    </row>
    <row r="78">
      <c r="A78" s="4" t="inlineStr">
        <is>
          <t>Exercise of stock options, shares (in shares)</t>
        </is>
      </c>
      <c r="C78" s="5" t="n">
        <v>2</v>
      </c>
    </row>
    <row r="79">
      <c r="A79" s="4" t="inlineStr">
        <is>
          <t>Exercise of stock options</t>
        </is>
      </c>
      <c r="B79" s="5" t="n">
        <v>36</v>
      </c>
      <c r="D79" s="5" t="n">
        <v>36</v>
      </c>
    </row>
    <row r="80">
      <c r="A80" s="4" t="inlineStr">
        <is>
          <t>Stock-based compensation</t>
        </is>
      </c>
      <c r="B80" s="5" t="n">
        <v>26222</v>
      </c>
      <c r="D80" s="5" t="n">
        <v>26222</v>
      </c>
    </row>
    <row r="81">
      <c r="A81" s="4" t="inlineStr">
        <is>
          <t>Other comprehensive income (loss)</t>
        </is>
      </c>
      <c r="B81" s="5" t="n">
        <v>-328</v>
      </c>
      <c r="E81" s="5" t="n">
        <v>-328</v>
      </c>
    </row>
    <row r="82">
      <c r="A82" s="4" t="inlineStr">
        <is>
          <t>Net loss</t>
        </is>
      </c>
      <c r="B82" s="5" t="n">
        <v>-241702</v>
      </c>
      <c r="F82" s="5" t="n">
        <v>-241702</v>
      </c>
    </row>
    <row r="83">
      <c r="A83" s="4" t="inlineStr">
        <is>
          <t>Ending balance, shares (in shares) at Jun. 30, 2021</t>
        </is>
      </c>
      <c r="C83" s="5" t="n">
        <v>67551</v>
      </c>
    </row>
    <row r="84">
      <c r="A84" s="4" t="inlineStr">
        <is>
          <t>Ending balance at Jun. 30, 2021</t>
        </is>
      </c>
      <c r="B84" s="5" t="n">
        <v>984561</v>
      </c>
      <c r="C84" s="6" t="n">
        <v>676</v>
      </c>
      <c r="D84" s="5" t="n">
        <v>4337719</v>
      </c>
      <c r="E84" s="5" t="n">
        <v>-5777</v>
      </c>
      <c r="F84" s="5" t="n">
        <v>-3348057</v>
      </c>
    </row>
    <row r="85">
      <c r="A85" s="3" t="inlineStr">
        <is>
          <t>Increase (Decrease) in Stockholders' Equity [Roll Forward]</t>
        </is>
      </c>
    </row>
    <row r="86">
      <c r="A86" s="4" t="inlineStr">
        <is>
          <t>Issuance of common stock (in shares)</t>
        </is>
      </c>
      <c r="C86" s="5" t="n">
        <v>2273</v>
      </c>
    </row>
    <row r="87">
      <c r="A87" s="4" t="inlineStr">
        <is>
          <t>Issuance of common stock</t>
        </is>
      </c>
      <c r="B87" s="5" t="n">
        <v>37499</v>
      </c>
      <c r="C87" s="6" t="n">
        <v>22</v>
      </c>
      <c r="D87" s="5" t="n">
        <v>37477</v>
      </c>
    </row>
    <row r="88">
      <c r="A88" s="4" t="inlineStr">
        <is>
          <t>Vesting of restricted stock units (in shares)</t>
        </is>
      </c>
      <c r="C88" s="5" t="n">
        <v>80</v>
      </c>
    </row>
    <row r="89">
      <c r="A89" s="4" t="inlineStr">
        <is>
          <t>Vesting of restricted stock units</t>
        </is>
      </c>
      <c r="B89" s="5" t="n">
        <v>0</v>
      </c>
      <c r="C89" s="6" t="n">
        <v>1</v>
      </c>
      <c r="D89" s="5" t="n">
        <v>-1</v>
      </c>
    </row>
    <row r="90">
      <c r="A90" s="4" t="inlineStr">
        <is>
          <t>Exercise of stock options, shares (in shares)</t>
        </is>
      </c>
      <c r="C90" s="5" t="n">
        <v>10</v>
      </c>
    </row>
    <row r="91">
      <c r="A91" s="4" t="inlineStr">
        <is>
          <t>Exercise of stock options</t>
        </is>
      </c>
      <c r="B91" s="5" t="n">
        <v>233</v>
      </c>
      <c r="D91" s="5" t="n">
        <v>233</v>
      </c>
    </row>
    <row r="92">
      <c r="A92" s="4" t="inlineStr">
        <is>
          <t>Purchase of common stock under ESPP (in shares)</t>
        </is>
      </c>
      <c r="C92" s="5" t="n">
        <v>53</v>
      </c>
    </row>
    <row r="93">
      <c r="A93" s="4" t="inlineStr">
        <is>
          <t>Purchase of common stock under ESPP</t>
        </is>
      </c>
      <c r="B93" s="5" t="n">
        <v>875</v>
      </c>
      <c r="C93" s="6" t="n">
        <v>1</v>
      </c>
      <c r="D93" s="5" t="n">
        <v>874</v>
      </c>
    </row>
    <row r="94">
      <c r="A94" s="4" t="inlineStr">
        <is>
          <t>Issuance of pre-funded warrants</t>
        </is>
      </c>
      <c r="B94" s="5" t="n">
        <v>37477</v>
      </c>
      <c r="D94" s="5" t="n">
        <v>37477</v>
      </c>
    </row>
    <row r="95">
      <c r="A95" s="4" t="inlineStr">
        <is>
          <t>Stock-based compensation</t>
        </is>
      </c>
      <c r="B95" s="5" t="n">
        <v>24352</v>
      </c>
      <c r="D95" s="5" t="n">
        <v>24352</v>
      </c>
    </row>
    <row r="96">
      <c r="A96" s="4" t="inlineStr">
        <is>
          <t>Issuance of stock to settle liability-classified restricted stock units (in shares)</t>
        </is>
      </c>
      <c r="C96" s="5" t="n">
        <v>130</v>
      </c>
    </row>
    <row r="97">
      <c r="A97" s="4" t="inlineStr">
        <is>
          <t>Issuance of unrestricted stock awards to settle accrued employee compensation</t>
        </is>
      </c>
      <c r="B97" s="5" t="n">
        <v>2475</v>
      </c>
      <c r="C97" s="6" t="n">
        <v>1</v>
      </c>
      <c r="D97" s="5" t="n">
        <v>2474</v>
      </c>
    </row>
    <row r="98">
      <c r="A98" s="4" t="inlineStr">
        <is>
          <t>Other comprehensive income (loss)</t>
        </is>
      </c>
      <c r="B98" s="5" t="n">
        <v>-129</v>
      </c>
      <c r="E98" s="5" t="n">
        <v>-129</v>
      </c>
    </row>
    <row r="99">
      <c r="A99" s="4" t="inlineStr">
        <is>
          <t>Net loss</t>
        </is>
      </c>
      <c r="B99" s="6" t="n">
        <v>-216816</v>
      </c>
      <c r="F99" s="5" t="n">
        <v>-216816</v>
      </c>
    </row>
    <row r="100">
      <c r="A100" s="4" t="inlineStr">
        <is>
          <t>Ending balance, shares (in shares) at Sep. 30, 2021</t>
        </is>
      </c>
      <c r="B100" s="5" t="n">
        <v>70097</v>
      </c>
      <c r="C100" s="5" t="n">
        <v>70097</v>
      </c>
    </row>
    <row r="101">
      <c r="A101" s="4" t="inlineStr">
        <is>
          <t>Ending balance at Sep. 30, 2021</t>
        </is>
      </c>
      <c r="B101" s="6" t="n">
        <v>870527</v>
      </c>
      <c r="C101" s="6" t="n">
        <v>701</v>
      </c>
      <c r="D101" s="6" t="n">
        <v>4440605</v>
      </c>
      <c r="E101" s="6" t="n">
        <v>-5906</v>
      </c>
      <c r="F101" s="6" t="n">
        <v>-35648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Under Plan (Detail) - $ / shares shares in Thousands</t>
        </is>
      </c>
      <c r="B1" s="2" t="inlineStr">
        <is>
          <t>9 Months Ended</t>
        </is>
      </c>
    </row>
    <row r="2">
      <c r="B2" s="2" t="inlineStr">
        <is>
          <t>Sep. 30, 2021</t>
        </is>
      </c>
    </row>
    <row r="3">
      <c r="A3" s="3" t="inlineStr">
        <is>
          <t>Shares (in thousands)</t>
        </is>
      </c>
    </row>
    <row r="4">
      <c r="A4" s="4" t="inlineStr">
        <is>
          <t>Outstanding at beginning of period (in shares)</t>
        </is>
      </c>
      <c r="B4" s="5" t="n">
        <v>6262</v>
      </c>
    </row>
    <row r="5">
      <c r="A5" s="4" t="inlineStr">
        <is>
          <t>Granted (in shares)</t>
        </is>
      </c>
      <c r="B5" s="5" t="n">
        <v>1188</v>
      </c>
    </row>
    <row r="6">
      <c r="A6" s="4" t="inlineStr">
        <is>
          <t>Exercised (in shares)</t>
        </is>
      </c>
      <c r="B6" s="5" t="n">
        <v>-219</v>
      </c>
    </row>
    <row r="7">
      <c r="A7" s="4" t="inlineStr">
        <is>
          <t>Canceled, forfeited, or expired (in shares)</t>
        </is>
      </c>
      <c r="B7" s="5" t="n">
        <v>-1557</v>
      </c>
    </row>
    <row r="8">
      <c r="A8" s="4" t="inlineStr">
        <is>
          <t>Outstanding at end of period (in shares)</t>
        </is>
      </c>
      <c r="B8" s="5" t="n">
        <v>5674</v>
      </c>
    </row>
    <row r="9">
      <c r="A9" s="4" t="inlineStr">
        <is>
          <t>Exercisable at end of period (in shares)</t>
        </is>
      </c>
      <c r="B9" s="5" t="n">
        <v>3527</v>
      </c>
    </row>
    <row r="10">
      <c r="A10" s="4" t="inlineStr">
        <is>
          <t>Vested and expected to vest at end of period (in shares)</t>
        </is>
      </c>
      <c r="B10" s="5" t="n">
        <v>5373</v>
      </c>
    </row>
    <row r="11">
      <c r="A11" s="3" t="inlineStr">
        <is>
          <t>Weighted- average exercise price per share</t>
        </is>
      </c>
    </row>
    <row r="12">
      <c r="A12" s="4" t="inlineStr">
        <is>
          <t>Outstanding at beginning of period (in dollars per share)</t>
        </is>
      </c>
      <c r="B12" s="7" t="n">
        <v>105.02</v>
      </c>
    </row>
    <row r="13">
      <c r="A13" s="4" t="inlineStr">
        <is>
          <t>Granted (in dollars per share)</t>
        </is>
      </c>
      <c r="B13" s="10" t="n">
        <v>27.85</v>
      </c>
    </row>
    <row r="14">
      <c r="A14" s="4" t="inlineStr">
        <is>
          <t>Exercised (in dollars per share)</t>
        </is>
      </c>
      <c r="B14" s="10" t="n">
        <v>6.82</v>
      </c>
    </row>
    <row r="15">
      <c r="A15" s="4" t="inlineStr">
        <is>
          <t>Canceled, forfeited, or expired (in dollars per share)</t>
        </is>
      </c>
      <c r="B15" s="10" t="n">
        <v>104.89</v>
      </c>
    </row>
    <row r="16">
      <c r="A16" s="4" t="inlineStr">
        <is>
          <t>Outstanding at end of period (in dollars per share)</t>
        </is>
      </c>
      <c r="B16" s="10" t="n">
        <v>92.68000000000001</v>
      </c>
    </row>
    <row r="17">
      <c r="A17" s="4" t="inlineStr">
        <is>
          <t>Exercisable at end of period (in dollars per share)</t>
        </is>
      </c>
      <c r="B17" s="10" t="n">
        <v>111.09</v>
      </c>
    </row>
    <row r="18">
      <c r="A18" s="4" t="inlineStr">
        <is>
          <t>Vested and expected to vest at end of period (in dollars per share)</t>
        </is>
      </c>
      <c r="B18" s="7" t="n">
        <v>92.68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Detail) - Restricted stock units shares in Thousands</t>
        </is>
      </c>
      <c r="B1" s="2" t="inlineStr">
        <is>
          <t>9 Months Ended</t>
        </is>
      </c>
    </row>
    <row r="2">
      <c r="B2" s="2" t="inlineStr">
        <is>
          <t>Sep. 30, 2021$ / sharesshares</t>
        </is>
      </c>
    </row>
    <row r="3">
      <c r="A3" s="3" t="inlineStr">
        <is>
          <t>Shares (in thousands)</t>
        </is>
      </c>
    </row>
    <row r="4">
      <c r="A4" s="4" t="inlineStr">
        <is>
          <t>Unvested balance at beginning of period (in shares) | shares</t>
        </is>
      </c>
      <c r="B4" s="5" t="n">
        <v>1495</v>
      </c>
    </row>
    <row r="5">
      <c r="A5" s="4" t="inlineStr">
        <is>
          <t>Granted (in shares) | shares</t>
        </is>
      </c>
      <c r="B5" s="5" t="n">
        <v>3268</v>
      </c>
    </row>
    <row r="6">
      <c r="A6" s="4" t="inlineStr">
        <is>
          <t>Vested (in shares) | shares</t>
        </is>
      </c>
      <c r="B6" s="5" t="n">
        <v>-501</v>
      </c>
    </row>
    <row r="7">
      <c r="A7" s="4" t="inlineStr">
        <is>
          <t>Forfeited (in shares) | shares</t>
        </is>
      </c>
      <c r="B7" s="5" t="n">
        <v>-724</v>
      </c>
    </row>
    <row r="8">
      <c r="A8" s="4" t="inlineStr">
        <is>
          <t>Unvested balance at end of period (in shares) | shares</t>
        </is>
      </c>
      <c r="B8" s="5" t="n">
        <v>3538</v>
      </c>
    </row>
    <row r="9">
      <c r="A9" s="3" t="inlineStr">
        <is>
          <t>Weighted- average grant date fair value</t>
        </is>
      </c>
    </row>
    <row r="10">
      <c r="A10" s="4" t="inlineStr">
        <is>
          <t>Unvested balance at beginning of period (in dollars per share) | $ / shares</t>
        </is>
      </c>
      <c r="B10" s="7" t="n">
        <v>102.34</v>
      </c>
    </row>
    <row r="11">
      <c r="A11" s="4" t="inlineStr">
        <is>
          <t>Granted (in dollars per share) | $ / shares</t>
        </is>
      </c>
      <c r="B11" s="10" t="n">
        <v>26.81</v>
      </c>
    </row>
    <row r="12">
      <c r="A12" s="4" t="inlineStr">
        <is>
          <t>Vested (in dollars per share) | $ / shares</t>
        </is>
      </c>
      <c r="B12" s="10" t="n">
        <v>114.58</v>
      </c>
    </row>
    <row r="13">
      <c r="A13" s="4" t="inlineStr">
        <is>
          <t>Forfeited (in dollars per share) | $ / shares</t>
        </is>
      </c>
      <c r="B13" s="10" t="n">
        <v>60.33</v>
      </c>
    </row>
    <row r="14">
      <c r="A14" s="4" t="inlineStr">
        <is>
          <t>Unvested balance at end of period (in dollars per share) | $ / shares</t>
        </is>
      </c>
      <c r="B14" s="7" t="n">
        <v>39.4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mon Stock Equivalents Excluded from Calculation of Diluted Net Loss Per Share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Common stock equivalents excluded from the calculation of diluted net loss per share (in shares)</t>
        </is>
      </c>
      <c r="B4" s="5" t="n">
        <v>10158</v>
      </c>
      <c r="C4" s="5" t="n">
        <v>8167</v>
      </c>
      <c r="D4" s="5" t="n">
        <v>10158</v>
      </c>
      <c r="E4" s="5" t="n">
        <v>8167</v>
      </c>
    </row>
    <row r="5">
      <c r="A5" s="4" t="inlineStr">
        <is>
          <t>Outstanding stock options</t>
        </is>
      </c>
    </row>
    <row r="6">
      <c r="A6" s="3" t="inlineStr">
        <is>
          <t>Antidilutive Securities Excluded from Computation of Earnings Per Share [Line Items]</t>
        </is>
      </c>
    </row>
    <row r="7">
      <c r="A7" s="4" t="inlineStr">
        <is>
          <t>Common stock equivalents excluded from the calculation of diluted net loss per share (in shares)</t>
        </is>
      </c>
      <c r="B7" s="5" t="n">
        <v>5674</v>
      </c>
      <c r="C7" s="5" t="n">
        <v>6363</v>
      </c>
      <c r="D7" s="5" t="n">
        <v>5674</v>
      </c>
      <c r="E7" s="5" t="n">
        <v>6363</v>
      </c>
    </row>
    <row r="8">
      <c r="A8" s="4" t="inlineStr">
        <is>
          <t>Restricted stock units</t>
        </is>
      </c>
    </row>
    <row r="9">
      <c r="A9" s="3" t="inlineStr">
        <is>
          <t>Antidilutive Securities Excluded from Computation of Earnings Per Share [Line Items]</t>
        </is>
      </c>
    </row>
    <row r="10">
      <c r="A10" s="4" t="inlineStr">
        <is>
          <t>Common stock equivalents excluded from the calculation of diluted net loss per share (in shares)</t>
        </is>
      </c>
      <c r="B10" s="5" t="n">
        <v>3538</v>
      </c>
      <c r="C10" s="5" t="n">
        <v>1519</v>
      </c>
      <c r="D10" s="5" t="n">
        <v>3538</v>
      </c>
      <c r="E10" s="5" t="n">
        <v>1519</v>
      </c>
    </row>
    <row r="11">
      <c r="A11" s="4" t="inlineStr">
        <is>
          <t>ESPP shares and other</t>
        </is>
      </c>
    </row>
    <row r="12">
      <c r="A12" s="3" t="inlineStr">
        <is>
          <t>Antidilutive Securities Excluded from Computation of Earnings Per Share [Line Items]</t>
        </is>
      </c>
    </row>
    <row r="13">
      <c r="A13" s="4" t="inlineStr">
        <is>
          <t>Common stock equivalents excluded from the calculation of diluted net loss per share (in shares)</t>
        </is>
      </c>
      <c r="B13" s="5" t="n">
        <v>946</v>
      </c>
      <c r="C13" s="5" t="n">
        <v>285</v>
      </c>
      <c r="D13" s="5" t="n">
        <v>946</v>
      </c>
      <c r="E13" s="5" t="n">
        <v>28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0" customWidth="1" min="1" max="1"/>
    <col width="21" customWidth="1" min="2" max="2"/>
    <col width="22" customWidth="1" min="3" max="3"/>
    <col width="29" customWidth="1" min="4" max="4"/>
    <col width="21" customWidth="1" min="5" max="5"/>
    <col width="21" customWidth="1" min="6" max="6"/>
    <col width="21" customWidth="1" min="7" max="7"/>
    <col width="21" customWidth="1" min="8" max="8"/>
  </cols>
  <sheetData>
    <row r="1">
      <c r="A1" s="1" t="inlineStr">
        <is>
          <t>Reduction in Workforce - Narrative (Details) $ in Thousands</t>
        </is>
      </c>
      <c r="B1" s="2" t="inlineStr">
        <is>
          <t>Sep. 30, 2021USD ($)</t>
        </is>
      </c>
      <c r="C1" s="2" t="inlineStr">
        <is>
          <t>Jul. 31, 2021employee</t>
        </is>
      </c>
      <c r="D1" s="2" t="inlineStr">
        <is>
          <t>Apr. 30, 2021USD ($)employee</t>
        </is>
      </c>
      <c r="E1" s="2" t="inlineStr">
        <is>
          <t>Sep. 30, 2021USD ($)</t>
        </is>
      </c>
      <c r="F1" s="2" t="inlineStr">
        <is>
          <t>Sep. 30, 2020USD ($)</t>
        </is>
      </c>
      <c r="G1" s="2" t="inlineStr">
        <is>
          <t>Sep. 30, 2021USD ($)</t>
        </is>
      </c>
      <c r="H1" s="2" t="inlineStr">
        <is>
          <t>Sep. 30, 2020USD ($)</t>
        </is>
      </c>
    </row>
    <row r="2">
      <c r="A2" s="3" t="inlineStr">
        <is>
          <t>Restructuring Cost and Reserve [Line Items]</t>
        </is>
      </c>
    </row>
    <row r="3">
      <c r="A3" s="4" t="inlineStr">
        <is>
          <t>Restructuring expense</t>
        </is>
      </c>
      <c r="E3" s="6" t="n">
        <v>20175</v>
      </c>
      <c r="F3" s="6" t="n">
        <v>0</v>
      </c>
      <c r="G3" s="6" t="n">
        <v>24800</v>
      </c>
      <c r="H3" s="6" t="n">
        <v>0</v>
      </c>
    </row>
    <row r="4">
      <c r="A4" s="4" t="inlineStr">
        <is>
          <t>Stock-based compensation expense</t>
        </is>
      </c>
      <c r="E4" s="5" t="n">
        <v>28338</v>
      </c>
      <c r="F4" s="6" t="n">
        <v>38818</v>
      </c>
      <c r="G4" s="5" t="n">
        <v>101863</v>
      </c>
      <c r="H4" s="6" t="n">
        <v>123640</v>
      </c>
    </row>
    <row r="5">
      <c r="A5" s="4" t="inlineStr">
        <is>
          <t>April 2021 reduction</t>
        </is>
      </c>
    </row>
    <row r="6">
      <c r="A6" s="3" t="inlineStr">
        <is>
          <t>Restructuring Cost and Reserve [Line Items]</t>
        </is>
      </c>
    </row>
    <row r="7">
      <c r="A7" s="4" t="inlineStr">
        <is>
          <t>Number of employees impacted | employee</t>
        </is>
      </c>
      <c r="D7" s="5" t="n">
        <v>50</v>
      </c>
    </row>
    <row r="8">
      <c r="A8" s="4" t="inlineStr">
        <is>
          <t>Restructuring expense</t>
        </is>
      </c>
      <c r="D8" s="6" t="n">
        <v>4600</v>
      </c>
      <c r="G8" s="5" t="n">
        <v>4625</v>
      </c>
    </row>
    <row r="9">
      <c r="A9" s="4" t="inlineStr">
        <is>
          <t>July 2021 reduction</t>
        </is>
      </c>
    </row>
    <row r="10">
      <c r="A10" s="3" t="inlineStr">
        <is>
          <t>Restructuring Cost and Reserve [Line Items]</t>
        </is>
      </c>
    </row>
    <row r="11">
      <c r="A11" s="4" t="inlineStr">
        <is>
          <t>Number of employees impacted | employee</t>
        </is>
      </c>
      <c r="C11" s="5" t="n">
        <v>90</v>
      </c>
    </row>
    <row r="12">
      <c r="A12" s="4" t="inlineStr">
        <is>
          <t>Restructuring expense</t>
        </is>
      </c>
      <c r="E12" s="6" t="n">
        <v>20200</v>
      </c>
      <c r="G12" s="6" t="n">
        <v>20175</v>
      </c>
    </row>
    <row r="13">
      <c r="A13" s="4" t="inlineStr">
        <is>
          <t>July 2021 reduction | Unrestricted Stock Awards</t>
        </is>
      </c>
    </row>
    <row r="14">
      <c r="A14" s="3" t="inlineStr">
        <is>
          <t>Restructuring Cost and Reserve [Line Items]</t>
        </is>
      </c>
    </row>
    <row r="15">
      <c r="A15" s="4" t="inlineStr">
        <is>
          <t>Stock-based compensation expense</t>
        </is>
      </c>
      <c r="B15" s="6" t="n">
        <v>2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duction in Workforce - Summary of Total Restructuring Expenses (Details) - USD ($) $ in Thousands</t>
        </is>
      </c>
      <c r="B1" s="2" t="inlineStr">
        <is>
          <t>1 Months Ended</t>
        </is>
      </c>
      <c r="C1" s="2" t="inlineStr">
        <is>
          <t>3 Months Ended</t>
        </is>
      </c>
      <c r="E1" s="2" t="inlineStr">
        <is>
          <t>9 Months Ended</t>
        </is>
      </c>
    </row>
    <row r="2">
      <c r="B2" s="2" t="inlineStr">
        <is>
          <t>Apr. 30, 2021</t>
        </is>
      </c>
      <c r="C2" s="2" t="inlineStr">
        <is>
          <t>Sep. 30, 2021</t>
        </is>
      </c>
      <c r="D2" s="2" t="inlineStr">
        <is>
          <t>Sep. 30, 2020</t>
        </is>
      </c>
      <c r="E2" s="2" t="inlineStr">
        <is>
          <t>Sep. 30, 2021</t>
        </is>
      </c>
      <c r="F2" s="2" t="inlineStr">
        <is>
          <t>Sep. 30, 2020</t>
        </is>
      </c>
    </row>
    <row r="3">
      <c r="A3" s="3" t="inlineStr">
        <is>
          <t>Restructuring Cost and Reserve [Line Items]</t>
        </is>
      </c>
    </row>
    <row r="4">
      <c r="A4" s="4" t="inlineStr">
        <is>
          <t>Charges</t>
        </is>
      </c>
      <c r="C4" s="6" t="n">
        <v>20175</v>
      </c>
      <c r="D4" s="6" t="n">
        <v>0</v>
      </c>
      <c r="E4" s="6" t="n">
        <v>24800</v>
      </c>
      <c r="F4" s="6" t="n">
        <v>0</v>
      </c>
    </row>
    <row r="5">
      <c r="A5" s="4" t="inlineStr">
        <is>
          <t>Amount paid</t>
        </is>
      </c>
      <c r="E5" s="5" t="n">
        <v>-5148</v>
      </c>
    </row>
    <row r="6">
      <c r="A6" s="4" t="inlineStr">
        <is>
          <t>Amounts accrued at September 30, 2021</t>
        </is>
      </c>
      <c r="C6" s="5" t="n">
        <v>19652</v>
      </c>
      <c r="E6" s="5" t="n">
        <v>19652</v>
      </c>
    </row>
    <row r="7">
      <c r="A7" s="4" t="inlineStr">
        <is>
          <t>April 2021 reduction</t>
        </is>
      </c>
    </row>
    <row r="8">
      <c r="A8" s="3" t="inlineStr">
        <is>
          <t>Restructuring Cost and Reserve [Line Items]</t>
        </is>
      </c>
    </row>
    <row r="9">
      <c r="A9" s="4" t="inlineStr">
        <is>
          <t>Charges</t>
        </is>
      </c>
      <c r="B9" s="6" t="n">
        <v>4600</v>
      </c>
      <c r="E9" s="5" t="n">
        <v>4625</v>
      </c>
    </row>
    <row r="10">
      <c r="A10" s="4" t="inlineStr">
        <is>
          <t>Amount paid</t>
        </is>
      </c>
      <c r="E10" s="5" t="n">
        <v>-4602</v>
      </c>
    </row>
    <row r="11">
      <c r="A11" s="4" t="inlineStr">
        <is>
          <t>Amounts accrued at September 30, 2021</t>
        </is>
      </c>
      <c r="C11" s="5" t="n">
        <v>23</v>
      </c>
      <c r="E11" s="5" t="n">
        <v>23</v>
      </c>
    </row>
    <row r="12">
      <c r="A12" s="4" t="inlineStr">
        <is>
          <t>July 2021 reduction</t>
        </is>
      </c>
    </row>
    <row r="13">
      <c r="A13" s="3" t="inlineStr">
        <is>
          <t>Restructuring Cost and Reserve [Line Items]</t>
        </is>
      </c>
    </row>
    <row r="14">
      <c r="A14" s="4" t="inlineStr">
        <is>
          <t>Charges</t>
        </is>
      </c>
      <c r="C14" s="5" t="n">
        <v>20200</v>
      </c>
      <c r="E14" s="5" t="n">
        <v>20175</v>
      </c>
    </row>
    <row r="15">
      <c r="A15" s="4" t="inlineStr">
        <is>
          <t>Amount paid</t>
        </is>
      </c>
      <c r="E15" s="5" t="n">
        <v>-546</v>
      </c>
    </row>
    <row r="16">
      <c r="A16" s="4" t="inlineStr">
        <is>
          <t>Amounts accrued at September 30, 2021</t>
        </is>
      </c>
      <c r="C16" s="6" t="n">
        <v>19629</v>
      </c>
      <c r="E16" s="6" t="n">
        <v>19629</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24" customWidth="1" min="3" max="3"/>
  </cols>
  <sheetData>
    <row r="1">
      <c r="A1" s="1" t="inlineStr">
        <is>
          <t>Subsequent Events (Details) - Subsequent Event</t>
        </is>
      </c>
      <c r="B1" s="2" t="inlineStr">
        <is>
          <t>Nov. 04, 2021</t>
        </is>
      </c>
      <c r="C1" s="2" t="inlineStr">
        <is>
          <t>Nov. 05, 2021ft²$ / ft²</t>
        </is>
      </c>
    </row>
    <row r="2">
      <c r="A2" s="3" t="inlineStr">
        <is>
          <t>Subsequent Event [Line Items]</t>
        </is>
      </c>
    </row>
    <row r="3">
      <c r="A3" s="4" t="inlineStr">
        <is>
          <t>Share distribution ratio</t>
        </is>
      </c>
      <c r="B3" s="10" t="n">
        <v>0.33</v>
      </c>
    </row>
    <row r="4">
      <c r="A4" s="4" t="inlineStr">
        <is>
          <t>Grand Union Boulevard Lease</t>
        </is>
      </c>
    </row>
    <row r="5">
      <c r="A5" s="3" t="inlineStr">
        <is>
          <t>Subsequent Event [Line Items]</t>
        </is>
      </c>
    </row>
    <row r="6">
      <c r="A6" s="4" t="inlineStr">
        <is>
          <t>Leased building space (in sq ft) | ft²</t>
        </is>
      </c>
      <c r="C6" s="5" t="n">
        <v>61180</v>
      </c>
    </row>
    <row r="7">
      <c r="A7" s="4" t="inlineStr">
        <is>
          <t>Annual lease rent per square foot (in dollars per sq ft)</t>
        </is>
      </c>
      <c r="C7" s="5" t="n">
        <v>45</v>
      </c>
    </row>
    <row r="8">
      <c r="A8" s="4" t="inlineStr">
        <is>
          <t>Lease arrangements annual increase percentage</t>
        </is>
      </c>
      <c r="C8" s="4" t="inlineStr">
        <is>
          <t>2.50%</t>
        </is>
      </c>
    </row>
    <row r="9">
      <c r="A9" s="4" t="inlineStr">
        <is>
          <t>Tenant work allowance per square foot</t>
        </is>
      </c>
      <c r="C9" s="5" t="n">
        <v>1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Jun. 30, 2020USD ($)</t>
        </is>
      </c>
    </row>
    <row r="3">
      <c r="A3" s="3" t="inlineStr">
        <is>
          <t>Statement of Stockholders' Equity [Abstract]</t>
        </is>
      </c>
    </row>
    <row r="4">
      <c r="A4" s="4" t="inlineStr">
        <is>
          <t>Costs from initial public offering</t>
        </is>
      </c>
      <c r="B4" s="6" t="n">
        <v>334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64326</v>
      </c>
      <c r="C4" s="6" t="n">
        <v>-418821</v>
      </c>
    </row>
    <row r="5">
      <c r="A5" s="3" t="inlineStr">
        <is>
          <t>Adjustments to reconcile net loss to net cash used in operating activities:</t>
        </is>
      </c>
    </row>
    <row r="6">
      <c r="A6" s="4" t="inlineStr">
        <is>
          <t>Change in fair value of contingent consideration</t>
        </is>
      </c>
      <c r="B6" s="5" t="n">
        <v>464</v>
      </c>
      <c r="C6" s="5" t="n">
        <v>-5591</v>
      </c>
    </row>
    <row r="7">
      <c r="A7" s="4" t="inlineStr">
        <is>
          <t>Depreciation and amortization</t>
        </is>
      </c>
      <c r="B7" s="5" t="n">
        <v>17335</v>
      </c>
      <c r="C7" s="5" t="n">
        <v>14378</v>
      </c>
    </row>
    <row r="8">
      <c r="A8" s="4" t="inlineStr">
        <is>
          <t>Stock-based compensation expense</t>
        </is>
      </c>
      <c r="B8" s="5" t="n">
        <v>101829</v>
      </c>
      <c r="C8" s="5" t="n">
        <v>123640</v>
      </c>
    </row>
    <row r="9">
      <c r="A9" s="4" t="inlineStr">
        <is>
          <t>(Gain) loss on equity securities</t>
        </is>
      </c>
      <c r="B9" s="5" t="n">
        <v>-28765</v>
      </c>
      <c r="C9" s="5" t="n">
        <v>9068</v>
      </c>
    </row>
    <row r="10">
      <c r="A10" s="4" t="inlineStr">
        <is>
          <t>Excess inventory reserve</t>
        </is>
      </c>
      <c r="B10" s="5" t="n">
        <v>29712</v>
      </c>
      <c r="C10" s="5" t="n">
        <v>0</v>
      </c>
    </row>
    <row r="11">
      <c r="A11" s="4" t="inlineStr">
        <is>
          <t>Other non-cash items</t>
        </is>
      </c>
      <c r="B11" s="5" t="n">
        <v>13358</v>
      </c>
      <c r="C11" s="5" t="n">
        <v>-1538</v>
      </c>
    </row>
    <row r="12">
      <c r="A12" s="3" t="inlineStr">
        <is>
          <t>Changes in operating assets and liabilities:</t>
        </is>
      </c>
    </row>
    <row r="13">
      <c r="A13" s="4" t="inlineStr">
        <is>
          <t>Prepaid expenses and other assets</t>
        </is>
      </c>
      <c r="B13" s="5" t="n">
        <v>3287</v>
      </c>
      <c r="C13" s="5" t="n">
        <v>-2534</v>
      </c>
    </row>
    <row r="14">
      <c r="A14" s="4" t="inlineStr">
        <is>
          <t>Inventory</t>
        </is>
      </c>
      <c r="B14" s="5" t="n">
        <v>-19007</v>
      </c>
      <c r="C14" s="5" t="n">
        <v>-9382</v>
      </c>
    </row>
    <row r="15">
      <c r="A15" s="4" t="inlineStr">
        <is>
          <t>Operating lease right-of-use assets</t>
        </is>
      </c>
      <c r="B15" s="5" t="n">
        <v>22630</v>
      </c>
      <c r="C15" s="5" t="n">
        <v>16345</v>
      </c>
    </row>
    <row r="16">
      <c r="A16" s="4" t="inlineStr">
        <is>
          <t>Accounts payable</t>
        </is>
      </c>
      <c r="B16" s="5" t="n">
        <v>2004</v>
      </c>
      <c r="C16" s="5" t="n">
        <v>-15420</v>
      </c>
    </row>
    <row r="17">
      <c r="A17" s="4" t="inlineStr">
        <is>
          <t>Accrued expenses and other liabilities</t>
        </is>
      </c>
      <c r="B17" s="5" t="n">
        <v>54774</v>
      </c>
      <c r="C17" s="5" t="n">
        <v>-13056</v>
      </c>
    </row>
    <row r="18">
      <c r="A18" s="4" t="inlineStr">
        <is>
          <t>Operating lease liabilities</t>
        </is>
      </c>
      <c r="B18" s="5" t="n">
        <v>-24499</v>
      </c>
      <c r="C18" s="5" t="n">
        <v>-14603</v>
      </c>
    </row>
    <row r="19">
      <c r="A19" s="4" t="inlineStr">
        <is>
          <t>Deferred revenue</t>
        </is>
      </c>
      <c r="B19" s="5" t="n">
        <v>210</v>
      </c>
      <c r="C19" s="5" t="n">
        <v>8558</v>
      </c>
    </row>
    <row r="20">
      <c r="A20" s="4" t="inlineStr">
        <is>
          <t>Collaboration research advancement</t>
        </is>
      </c>
      <c r="B20" s="5" t="n">
        <v>-4920</v>
      </c>
      <c r="C20" s="5" t="n">
        <v>-6202</v>
      </c>
    </row>
    <row r="21">
      <c r="A21" s="4" t="inlineStr">
        <is>
          <t>Net cash used in operating activities</t>
        </is>
      </c>
      <c r="B21" s="5" t="n">
        <v>-495914</v>
      </c>
      <c r="C21" s="5" t="n">
        <v>-315158</v>
      </c>
    </row>
    <row r="22">
      <c r="A22" s="3" t="inlineStr">
        <is>
          <t>Cash flows from investing activities:</t>
        </is>
      </c>
    </row>
    <row r="23">
      <c r="A23" s="4" t="inlineStr">
        <is>
          <t>Purchase of property, plant and equipment</t>
        </is>
      </c>
      <c r="B23" s="5" t="n">
        <v>-12944</v>
      </c>
      <c r="C23" s="5" t="n">
        <v>-21098</v>
      </c>
    </row>
    <row r="24">
      <c r="A24" s="4" t="inlineStr">
        <is>
          <t>Purchases of marketable securities</t>
        </is>
      </c>
      <c r="B24" s="5" t="n">
        <v>-421416</v>
      </c>
      <c r="C24" s="5" t="n">
        <v>-964428</v>
      </c>
    </row>
    <row r="25">
      <c r="A25" s="4" t="inlineStr">
        <is>
          <t>Proceeds from maturities of marketable securities</t>
        </is>
      </c>
      <c r="B25" s="5" t="n">
        <v>802367</v>
      </c>
      <c r="C25" s="5" t="n">
        <v>722487</v>
      </c>
    </row>
    <row r="26">
      <c r="A26" s="4" t="inlineStr">
        <is>
          <t>Proceeds from sales of marketable securities</t>
        </is>
      </c>
      <c r="B26" s="5" t="n">
        <v>31318</v>
      </c>
      <c r="C26" s="5" t="n">
        <v>29878</v>
      </c>
    </row>
    <row r="27">
      <c r="A27" s="4" t="inlineStr">
        <is>
          <t>Proceeds from divestiture of business</t>
        </is>
      </c>
      <c r="B27" s="5" t="n">
        <v>110300</v>
      </c>
      <c r="C27" s="5" t="n">
        <v>0</v>
      </c>
    </row>
    <row r="28">
      <c r="A28" s="4" t="inlineStr">
        <is>
          <t>Purchase of intangible assets</t>
        </is>
      </c>
      <c r="B28" s="5" t="n">
        <v>-8000</v>
      </c>
      <c r="C28" s="5" t="n">
        <v>0</v>
      </c>
    </row>
    <row r="29">
      <c r="A29" s="4" t="inlineStr">
        <is>
          <t>Net cash provided by (used in) investing activities</t>
        </is>
      </c>
      <c r="B29" s="5" t="n">
        <v>501625</v>
      </c>
      <c r="C29" s="5" t="n">
        <v>-233161</v>
      </c>
    </row>
    <row r="30">
      <c r="A30" s="3" t="inlineStr">
        <is>
          <t>Cash flows from financing activities:</t>
        </is>
      </c>
    </row>
    <row r="31">
      <c r="A31" s="4" t="inlineStr">
        <is>
          <t>Proceeds from public offering of common stock, net of issuance costs</t>
        </is>
      </c>
      <c r="B31" s="5" t="n">
        <v>0</v>
      </c>
      <c r="C31" s="5" t="n">
        <v>541536</v>
      </c>
    </row>
    <row r="32">
      <c r="A32" s="4" t="inlineStr">
        <is>
          <t>Proceeds From Issuance Of Common Stock And Warrants</t>
        </is>
      </c>
      <c r="B32" s="5" t="n">
        <v>74982</v>
      </c>
      <c r="C32" s="5" t="n">
        <v>0</v>
      </c>
    </row>
    <row r="33">
      <c r="A33" s="4" t="inlineStr">
        <is>
          <t>Proceeds from exercise of stock options and ESPP contributions</t>
        </is>
      </c>
      <c r="B33" s="5" t="n">
        <v>5078</v>
      </c>
      <c r="C33" s="5" t="n">
        <v>3747</v>
      </c>
    </row>
    <row r="34">
      <c r="A34" s="4" t="inlineStr">
        <is>
          <t>Net cash provided by financing activities</t>
        </is>
      </c>
      <c r="B34" s="5" t="n">
        <v>80060</v>
      </c>
      <c r="C34" s="5" t="n">
        <v>545283</v>
      </c>
    </row>
    <row r="35">
      <c r="A35" s="4" t="inlineStr">
        <is>
          <t>Increase in cash, cash equivalents and restricted cash</t>
        </is>
      </c>
      <c r="B35" s="5" t="n">
        <v>85771</v>
      </c>
      <c r="C35" s="5" t="n">
        <v>-3036</v>
      </c>
    </row>
    <row r="36">
      <c r="A36" s="4" t="inlineStr">
        <is>
          <t>Cash, cash equivalents and restricted cash at beginning of period</t>
        </is>
      </c>
      <c r="B36" s="5" t="n">
        <v>373728</v>
      </c>
      <c r="C36" s="5" t="n">
        <v>381709</v>
      </c>
    </row>
    <row r="37">
      <c r="A37" s="4" t="inlineStr">
        <is>
          <t>Cash, cash equivalents and restricted cash at end of period</t>
        </is>
      </c>
      <c r="B37" s="5" t="n">
        <v>459499</v>
      </c>
      <c r="C37" s="5" t="n">
        <v>378673</v>
      </c>
    </row>
    <row r="38">
      <c r="A38" s="3" t="inlineStr">
        <is>
          <t>Reconciliation of cash, cash equivalents and restricted cash:</t>
        </is>
      </c>
    </row>
    <row r="39">
      <c r="A39" s="4" t="inlineStr">
        <is>
          <t>Cash and cash equivalents</t>
        </is>
      </c>
      <c r="B39" s="5" t="n">
        <v>402461</v>
      </c>
      <c r="C39" s="5" t="n">
        <v>324164</v>
      </c>
    </row>
    <row r="40">
      <c r="A40" s="4" t="inlineStr">
        <is>
          <t>Restricted cash included in receivables and other current assets</t>
        </is>
      </c>
      <c r="B40" s="5" t="n">
        <v>2530</v>
      </c>
      <c r="C40" s="5" t="n">
        <v>0</v>
      </c>
    </row>
    <row r="41">
      <c r="A41" s="4" t="inlineStr">
        <is>
          <t>Restricted cash included in restricted cash and other non-current assets</t>
        </is>
      </c>
      <c r="B41" s="5" t="n">
        <v>54508</v>
      </c>
      <c r="C41" s="5" t="n">
        <v>54509</v>
      </c>
    </row>
    <row r="42">
      <c r="A42" s="4" t="inlineStr">
        <is>
          <t>Total cash, cash equivalents and restricted cash</t>
        </is>
      </c>
      <c r="B42" s="5" t="n">
        <v>459499</v>
      </c>
      <c r="C42" s="5" t="n">
        <v>378673</v>
      </c>
    </row>
    <row r="43">
      <c r="A43" s="3" t="inlineStr">
        <is>
          <t>Supplemental cash flow disclosures from investing and financing activities:</t>
        </is>
      </c>
    </row>
    <row r="44">
      <c r="A44" s="4" t="inlineStr">
        <is>
          <t>Purchases of property, plant and equipment included in accounts payable and accrued expenses</t>
        </is>
      </c>
      <c r="B44" s="5" t="n">
        <v>732</v>
      </c>
      <c r="C44" s="5" t="n">
        <v>1686</v>
      </c>
    </row>
    <row r="45">
      <c r="A45" s="4" t="inlineStr">
        <is>
          <t>Right-of-use assets obtained in exchange for operating lease liabilities</t>
        </is>
      </c>
      <c r="B45" s="5" t="n">
        <v>22049</v>
      </c>
      <c r="C45" s="5" t="n">
        <v>18909</v>
      </c>
    </row>
    <row r="46">
      <c r="A46" s="4" t="inlineStr">
        <is>
          <t>Reduction of right of use asset and associated lease liability due to lease reassessment</t>
        </is>
      </c>
      <c r="B46" s="5" t="n">
        <v>-9004</v>
      </c>
      <c r="C46" s="5" t="n">
        <v>0</v>
      </c>
    </row>
    <row r="47">
      <c r="A47" s="4" t="inlineStr">
        <is>
          <t>Issuance of unrestricted stock awards to settle accrued employee compensation</t>
        </is>
      </c>
      <c r="B47" s="6" t="n">
        <v>14488</v>
      </c>
      <c r="C4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the business</t>
        </is>
      </c>
      <c r="B4" s="4" t="inlineStr">
        <is>
          <t>Description of the business bluebird bio, Inc. (the “Company” or “bluebird”) was incorporated in Delaware on April 16, 1992, and is headquartered in Cambridge, Massachusetts. The Company is a biotechnology company committed to researching, developing and commercializing, following marketing approval, potentially transformative gene therapies for severe genetic disease. Since its inception, the Company has devoted substantially all of its resources to its research and development efforts relating to its product candidates, including activities to manufacture product candidates, conduct clinical studies of its product candidates, perform preclinical research to identify new product candidates and provide selling, general and administrative support for these operations, including commercial activities in Europe as well as commercial-readiness activities in the United States. In November 2021, the Company completed the separation of its severe genetic disease and oncology programs into two separate, independent publicly traded companies, bluebird bio, Inc. and 2seventy bio, Inc., a Delaware corporation and wholly-owned subsidiary of the Company prior to the separation. bluebird bio, Inc. intends to retain its severe genetic disease programs, with a focus on the U.S. market. The Company’s programs in severe genetic diseases include programs for transfusion-dependent β-thalassemia, or TDT, sickle cell disease, or SCD, and cerebral adrenoleukodystrophy, or CALD. The Company also expects to make focused investments in research and development efforts on optimizing our existing programs as well as on pipeline programs in severe genetic diseases. 2seventy bio, Inc. is expected to focus on the Company's former oncology programs, including the anti-BCMA CAR T programs for multiple myeloma under the Company’s collaboration arrangement with Bristol-Myers Squibb ("BMS"). Please refer to Note 10, Collaborative arrangements and strategic partnerships, for further discussion of the Company’s collaboration with BMS. The results for the period ended September 30, 2021 reflect the combined results of the Company and 2seventy bio prior to the effectiveness of the separation, and the forward-looking statements contained within pertain to the Company's severe genetic disease operations, unless otherwise noted. In accordance with Accounting Standards Codification (“ASC”) 205-40, Going Concern , the Company evaluated whether there are conditions and events, considered in the aggregate, that raise substantial doubt about its ability to continue as a going concern within one year after the date that the consolidated financial statements are issued. The Company has incurred losses since inception and to date has financed its operations primarily through the sale of equity securities and, to a lesser extent, through collaboration agreements and grants from governmental agencies and charitable foundations. As of September 30, 2021, the Company had an accumulated deficit of $3.56 billion. During the nine months ended September 30, 2021, the Company incurred a loss of $664.3 million and used $495.9 million of cash in operations. The Company expects to continue to generate operating losses and negative operating cash flows for the next few years and will need additional funding to support its planned operating activities through profitability. The transition to profitability is dependent upon the successful development, approval, and commercialization of beti-cel, eli-cel, and LentiGlobin for SCD, and the achievement of a level of revenues adequate to support its cost structure. As of September 30, 2021, the Company had cash, cash equivalents and marketable securities of $970.7 million. Upon separation, the Company funded 2seventy bio with approximately $441.5 million, which has reduced the amount of cash available to the Company as of the date of separation. The Company expects its cash, cash equivalents and marketable securities, subsequent to the amount funded to 2seventy bio, will be sufficient to fund current planned operations for at least the next twelve months from the date of issuance of these financial statements. The Company anticipates reduced 2022 spending, including projected savings through the move of the Company's headquarters to Assembly Row in Somerville, Massachusetts, and the orderly wind down of European operations. This, together with other anticipated cash inflows, which include both the potential sale of priority review vouchers that would be issued with anticipated U.S. regulatory approvals of BLAs for beti-cel and eli-cel, and the pursuit of additional cash resources through public or private equity or debt financings, are expected to further strengthen the Company's financial condition. Management's expectations with respect to its ability to fund current planned operations are based on estimates that are subject to risks and uncertainties. If actual results are different from management's estimates, the Company may need to seek additional cash resources through strategic or financing opportunities sooner than would otherwise be expected. However, there is no guarantee that any of these strategic or financing opportunities will be executed or executed on favorable terms, and some could be dilutive to existing stockholders. If the Company is unable to obtain additional cash resources on a timely basis, it may be forced to significantly curtail, delay, or discontinue one or more of its planned research or development programs or be unable to expand its operations or commercialize products following marketing approv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1:13:47Z</dcterms:created>
  <dcterms:modified xmlns:dcterms="http://purl.org/dc/terms/" xmlns:xsi="http://www.w3.org/2001/XMLSchema-instance" xsi:type="dcterms:W3CDTF">2021-11-05T11:13:47Z</dcterms:modified>
</cp:coreProperties>
</file>